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Description of Business and Bas" sheetId="7" r:id="rId7"/>
    <s:sheet name="Summary of Significant Accounti" sheetId="8" r:id="rId8"/>
    <s:sheet name="Stock-Based Compensation" sheetId="9" r:id="rId9"/>
    <s:sheet name="Inventories" sheetId="10" r:id="rId10"/>
    <s:sheet name="Fixed Assets" sheetId="11" r:id="rId11"/>
    <s:sheet name="Accrued Compensation and Expens" sheetId="12" r:id="rId12"/>
    <s:sheet name="Income Taxes" sheetId="13" r:id="rId13"/>
    <s:sheet name="Commitments and Contingencies" sheetId="14" r:id="rId14"/>
    <s:sheet name="Fair Value Measurements" sheetId="15" r:id="rId15"/>
    <s:sheet name="Retirement Plan" sheetId="16" r:id="rId16"/>
    <s:sheet name="Credit Facility" sheetId="17" r:id="rId17"/>
    <s:sheet name="Stockholders' Equity" sheetId="18" r:id="rId18"/>
    <s:sheet name="Reverse Stock Split" sheetId="19" r:id="rId19"/>
    <s:sheet name="Management Retention and Incent" sheetId="20" r:id="rId20"/>
    <s:sheet name="Summary of Significant Accoun21" sheetId="21" r:id="rId21"/>
    <s:sheet name="Summary of Significant Accoun22" sheetId="22" r:id="rId22"/>
    <s:sheet name="Stock-Based Compensation (Table" sheetId="23" r:id="rId23"/>
    <s:sheet name="Inventories (Tables)" sheetId="24" r:id="rId24"/>
    <s:sheet name="Fixed Assets (Tables)" sheetId="25" r:id="rId25"/>
    <s:sheet name="Accrued Compensation and Expe26" sheetId="26" r:id="rId26"/>
    <s:sheet name="Income Taxes (Tables)" sheetId="27" r:id="rId27"/>
    <s:sheet name="Commitments and Contingencies (" sheetId="28" r:id="rId28"/>
    <s:sheet name="Fair Value Measurements (Tables" sheetId="29" r:id="rId29"/>
    <s:sheet name="Stockholders' Equity (Tables)" sheetId="30" r:id="rId30"/>
    <s:sheet name="Description of Business and B31" sheetId="31" r:id="rId31"/>
    <s:sheet name="Anti-dilutive Common Stock Equi" sheetId="32" r:id="rId32"/>
    <s:sheet name="Determination of Net Loss Per C" sheetId="33" r:id="rId33"/>
    <s:sheet name="Summary of Significant Accoun34" sheetId="34" r:id="rId34"/>
    <s:sheet name="Weighted Average Grant-Date Fai" sheetId="35" r:id="rId35"/>
    <s:sheet name="Summary of option activity (Det" sheetId="36" r:id="rId36"/>
    <s:sheet name="Summary of restricted stock act" sheetId="37" r:id="rId37"/>
    <s:sheet name="Stock-Based Compensation - Addi" sheetId="38" r:id="rId38"/>
    <s:sheet name="Inventories (Detail)" sheetId="39" r:id="rId39"/>
    <s:sheet name="Fixed Assets (Details)" sheetId="40" r:id="rId40"/>
    <s:sheet name="Fixed Assets - Additional Infor" sheetId="41" r:id="rId41"/>
    <s:sheet name="Rollforward of the Liability Ba" sheetId="42" r:id="rId42"/>
    <s:sheet name="Accrued Expenses (Detail)" sheetId="43" r:id="rId43"/>
    <s:sheet name="Company effective income tax ra" sheetId="44" r:id="rId44"/>
    <s:sheet name="Company deferred tax assets (De" sheetId="45" r:id="rId45"/>
    <s:sheet name="Income Taxes - Additional Infor" sheetId="46" r:id="rId46"/>
    <s:sheet name="Future minimum lease payments u" sheetId="47" r:id="rId47"/>
    <s:sheet name="Commitments and Contingencies -" sheetId="48" r:id="rId48"/>
    <s:sheet name="Assets and Liabilities Measured" sheetId="49" r:id="rId49"/>
    <s:sheet name="Black-Scholes Inputs to Warrant" sheetId="50" r:id="rId50"/>
    <s:sheet name="Summary of changes in fair valu" sheetId="51" r:id="rId51"/>
    <s:sheet name="Fair Value Measurements - Addit" sheetId="52" r:id="rId52"/>
    <s:sheet name="Credit Facility - Additional In" sheetId="53" r:id="rId53"/>
    <s:sheet name="Company has reserved authorized" sheetId="54" r:id="rId54"/>
    <s:sheet name="Stockholders' Equity - Addition" sheetId="55" r:id="rId55"/>
    <s:sheet name="Reverse Stock Split - Additiona" sheetId="56" r:id="rId56"/>
    <s:sheet name="Schedule II - Valuation and Qua" sheetId="57" r:id="rId57"/>
  </s:sheets>
  <s:definedNames/>
  <s:calcPr calcId="124519" calcMode="auto" fullCalcOnLoad="1"/>
</s:workbook>
</file>

<file path=xl/sharedStrings.xml><?xml version="1.0" encoding="utf-8"?>
<sst xmlns="http://schemas.openxmlformats.org/spreadsheetml/2006/main" uniqueCount="630">
  <si>
    <t>Document And Entity Information - USD ($)</t>
  </si>
  <si>
    <t>12 Months Ended</t>
  </si>
  <si>
    <t>Dec. 31, 2015</t>
  </si>
  <si>
    <t>Feb.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euroMetr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URO</t>
  </si>
  <si>
    <t>Entity Common Stock, Shares Outstanding</t>
  </si>
  <si>
    <t>Balance Sheets - USD ($)</t>
  </si>
  <si>
    <t>Dec. 31, 2014</t>
  </si>
  <si>
    <t>Current assets:</t>
  </si>
  <si>
    <t>Cash and cash equivalents</t>
  </si>
  <si>
    <t>Accounts receivable, net of allowances of $90,111 and $39,966 at December 31, 2015 and 2014, respectively</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Total current liabilities</t>
  </si>
  <si>
    <t>Deferred revenue, net of current portion</t>
  </si>
  <si>
    <t>Common stock warrants</t>
  </si>
  <si>
    <t>Total liabilities</t>
  </si>
  <si>
    <t>Commitments and contingencies (Note 8)</t>
  </si>
  <si>
    <t xml:space="preserve"> </t>
  </si>
  <si>
    <t>Stockholders’ equity:</t>
  </si>
  <si>
    <t>Preferred stock</t>
  </si>
  <si>
    <t>Common stock, $0.0001 par value; 100,000,000 and 50,000,000 authorized at December 31, 2015 and 2014, respectively; 4,047,332 and 2,038,151 shares issued and outstanding at December 31, 2015 and 2014, respectively</t>
  </si>
  <si>
    <t>Additional paid-in capital</t>
  </si>
  <si>
    <t>Accumulated deficit</t>
  </si>
  <si>
    <t>Total stockholders’ equity</t>
  </si>
  <si>
    <t>Total liabilities and stockholders’ equity</t>
  </si>
  <si>
    <t>Series A Convertible Preferred Stock</t>
  </si>
  <si>
    <t>Series B Convertible Preferred Stock</t>
  </si>
  <si>
    <t>Series C Convertible Preferred Stock</t>
  </si>
  <si>
    <t>Balance Sheets (Parenthetical) - USD ($)</t>
  </si>
  <si>
    <t>Allowance for Doubtful Accounts Receivable, Current</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Preferred Stock Shares Designated</t>
  </si>
  <si>
    <t>Statements of Operations - USD ($)</t>
  </si>
  <si>
    <t>Dec. 31, 2013</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Net loss per common share applicable to common stockholders, basic and diluted (See Note 2, Summary of Significant Accounting Policies)</t>
  </si>
  <si>
    <t>Weighted average number of common shares outstanding, basic and diluted</t>
  </si>
  <si>
    <t>Statements of Changes in Stockholders' Equity - USD ($)</t>
  </si>
  <si>
    <t>Total</t>
  </si>
  <si>
    <t>Common Stock [Member]</t>
  </si>
  <si>
    <t>Additional Paid-in Capital [Member]</t>
  </si>
  <si>
    <t>Retained Earnings [Member]</t>
  </si>
  <si>
    <t>Series A1 - C Preferred Stock [Member]</t>
  </si>
  <si>
    <t>Beginning Balance (in Shares) at Dec. 31, 2012</t>
  </si>
  <si>
    <t>Beginning Balance at Dec. 31, 2012</t>
  </si>
  <si>
    <t>Stock-based compensation expense</t>
  </si>
  <si>
    <t>Issuance of common stock and preferred stock under Securities Purchase Agreement (in shares)</t>
  </si>
  <si>
    <t>Issuance of common stock and preferred stock under Securities Purchase Agreement</t>
  </si>
  <si>
    <t>Issuance of common stock upon conversion of preferred stock (in Shares)</t>
  </si>
  <si>
    <t>Issuance of common stock upon conversion of preferred stock</t>
  </si>
  <si>
    <t>Issuance of common stock upon exercise of warrants</t>
  </si>
  <si>
    <t>Issuance of common stock upon exercise of warrants (in Shares)</t>
  </si>
  <si>
    <t>Reclassification of warrant liability to equity</t>
  </si>
  <si>
    <t>Issuance of common stock under employee stock purchase plan (in Shares)</t>
  </si>
  <si>
    <t>Issuance of common stock under employee stock purchase plan</t>
  </si>
  <si>
    <t>Common stock issued to settle incentive compensation obligations (in Shares)</t>
  </si>
  <si>
    <t>Common stock issued to settle incentive compensation obligations</t>
  </si>
  <si>
    <t>Ending Balance (in shares) at Dec. 31, 2013</t>
  </si>
  <si>
    <t>Ending Balance at Dec. 31, 2013</t>
  </si>
  <si>
    <t>Ending Balance (in shares) at Dec. 31, 2014</t>
  </si>
  <si>
    <t>Ending Balance at Dec. 31, 2014</t>
  </si>
  <si>
    <t>Issuance of Series B preferred stock and warrants under underwritten public offering (in shares)</t>
  </si>
  <si>
    <t>Issuance of Series B preferred stock and warrants under underwritten public offering</t>
  </si>
  <si>
    <t>Redemption of Series A-4 preferred stock (in shares)</t>
  </si>
  <si>
    <t>Redemption of Series A-4 preferred stock</t>
  </si>
  <si>
    <t>Issuance of Series C preferred stock and warrants and redemption of Series B preferred stock under purchase agreement (in shares)</t>
  </si>
  <si>
    <t>Issuance of Series C preferred stock and warrants and redemption of Series B preferred stock under purchase agreement</t>
  </si>
  <si>
    <t>Ending Balance (in shares) at Dec. 31, 2015</t>
  </si>
  <si>
    <t>Ending Balance at Dec. 31, 2015</t>
  </si>
  <si>
    <t>Statements of Cash Flows - USD ($)</t>
  </si>
  <si>
    <t>Cash flows from operating activities:</t>
  </si>
  <si>
    <t>Adjustments to reconcile net loss to net cash used in operating activities:</t>
  </si>
  <si>
    <t>Depreciation</t>
  </si>
  <si>
    <t>Stock-based compensation</t>
  </si>
  <si>
    <t>Inventory charges</t>
  </si>
  <si>
    <t>Warrant offering cost</t>
  </si>
  <si>
    <t>Changes in operating assets and liabilities:</t>
  </si>
  <si>
    <t>Accounts receivable</t>
  </si>
  <si>
    <t>Prepaid expenses and other current and long-term assets</t>
  </si>
  <si>
    <t>Accrued expenses and compensation</t>
  </si>
  <si>
    <t>Deferred revenue</t>
  </si>
  <si>
    <t>Net cash used in operating activities</t>
  </si>
  <si>
    <t>Cash flows for investing activities:</t>
  </si>
  <si>
    <t>Purchases of fixed assets</t>
  </si>
  <si>
    <t>Net cash used in investing activities</t>
  </si>
  <si>
    <t>Cash flows from financing activities:</t>
  </si>
  <si>
    <t>Net proceeds from issuance of stock and warrants, including public offering and equity plans</t>
  </si>
  <si>
    <t>Repurchase of preferred stock and warrants</t>
  </si>
  <si>
    <t>Payments on capital lease</t>
  </si>
  <si>
    <t>Net cash provided by financing activities</t>
  </si>
  <si>
    <t>Net increase in cash and cash equivalents</t>
  </si>
  <si>
    <t>Cash and cash equivalents, beginning of year</t>
  </si>
  <si>
    <t>Cash and cash equivalents, end of year</t>
  </si>
  <si>
    <t>Supplemental disclosure of cash flow information:</t>
  </si>
  <si>
    <t>Common stock issued to settle incentive compensation obligation</t>
  </si>
  <si>
    <t>Equity offering costs included in accounts payable and accrued expenses</t>
  </si>
  <si>
    <t>Warrants issued under Securities Purchase Agreement initially recorded as a non-current liability</t>
  </si>
  <si>
    <t>Warrants liability reclassified to additional paid-in capital upon exercise of warrants</t>
  </si>
  <si>
    <t>Description of Business and Basis of Presentation</t>
  </si>
  <si>
    <t>Accounting Policies [Abstract]</t>
  </si>
  <si>
    <t xml:space="preserve"> 1. Description of Business and Basis of Presentation NeuroMetrix, Inc., or the Company, a Delaware corporation, was founded in June 1996. The Company develops wearable medical technology and point-of-care tests that help patients and physicians better manage chronic pain, nerve diseases, and sleep disorders. The Company markets Quell ® TM During 2015 the Company completed two equity offering which are detailed in Note 12 to the financial statements. These financings resulted in proceeds of approximately $19.0 million after redemptions of certain equity instruments, and before fees and expenses. After deducting financial institution discounts and fees, and other expenses of the offerings, the Company realized net proceeds of approximately $16.8 millio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5, the Company had an accumulated deficit of $163.6 million. The Company held cash and cash equivalents of $12.5 million as of December 31, 2015. The Company believes that these resources and the cash to be generated from expected product sales will be sufficient to meet its projected operating requirements through the second quarter of 2016.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third quarter of 2016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4 reverse stock split effected December 2015 (see Note 13, Reverse Stock Split, for further details).</t>
  </si>
  <si>
    <t>Summary of Significant Accounting Policies</t>
  </si>
  <si>
    <t xml:space="preserve"> 2. 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 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5, one customer accounted for 46% of accounts receivable. For the year ended December 31, 2015 one customer accounted for 12% of revenue. For the year ended December 31, 2014 one customer accounted for more than 30% of revenue. For the year ended December 31, 2013, one customer accounted for more than 10% of revenue. The Company relies on in-house assembly and three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 Inventories, consisting primarily of finished goods and purchased components, are stated at the lower of cost or market. Cost is determined using the first-in, first-out method. The Company writes down inventory to its net realizable value for excess or obsolete inventory. Finished goods inventories owned by the Company, but stored in third party warehouses prior to order fulfillment, are disclosed separately as finished goods on consignment. Fair Value The carrying amounts of the Company’s accounts receivable, accounts payable, and accrued expenses approximate their fair value at December 31, 2015 and 2014 due to the short-term nature of these assets and liabilities. The Company’s cash equivalents and its warrant liability are carried at fair value determined according to the fair value hierarchy described in Note 9. Revenue Recognition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including single use nerve specific electrodes and other accessories are generally recognized upon shipment, assuming all other revenue criteria have been met. Revenue recognition involves judgments, including assessments of expected returns and expected customer relationship periods. The Company analyzes various factors, including a review of specific transactions, its historical product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day or 60-day right of return. Where the Company can reasonably estimate future returns, it recognizes revenues upon shipment and records as a reduction of revenue a provision for estimated returns. Where the Company cannot reasonably estimate future returns, it defers revenues until it gains sufficient experience to estimate returns or until the right of return lapses. Accounts Receivable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 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10,484 and $1,784 at December 31, 2015 and 2014, respectively, are included in accrued expenses in the accompanying balance sheets.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 Net Loss per Common Share 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loss per common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loss per common share because their effect was anti-dilutive for each of the periods presented: Years Ended December 31, 2015 2014 2013 Options 208,135 125,207 40,348 Warrants 3,222,071 609,084 513,933 Unvested restricted stock 80 1,122 5,597 Convertible preferred stock 2,264,086 228,143  Total 5,694,372 963,556 559,878 The Beneficial Conversion Feature, or BCF, recorded in the 2015, 2014 and 2013 Offerings have been recognized as deemed dividends. In addition, the difference between the fair value of the consideration received and the recorded book value of equity instruments redeemed in the December 2015 Offering has been recognized as a deemed dividend. These items have been reflected as an adjustment in the calculation of earnings per share. See Note 12, Stockholders’ Equity, for further details. Net loss per common share applicable to common stockholders, basic and diluted was determined as follows: Years Ended December 31, 2015 2014 2013 Net loss $ (9,187,348 ) $ (7,766,222 ) $ (8,019,137 ) Deemed dividend attributable to preferred stockholders in connection with beneficial conversion features (4,140,446 ) (2,955,668 ) (766,872 ) Deemed dividend attributable to preferred stockholders in connection with preferred stock modifications (8,332,212 )   Return of capital to common shareholders attributable to the repurchase of preferred shares and related embedded beneficial conversion feature 589,751   Net loss applicable to common stockholders $ (21,070,255 ) $ (10,721,890 ) $ (8,786,009 ) Net loss per common share applicable to common stockholders, basic and diluted $ (7.75 ) $ (6.15 ) $ (12.28 ) Weighted average number of common shares outstanding, basic and diluted 2,719,285 1,743,494 715,524 Advertising and promotional costs are expensed as incurred. Advertising and promotion expense was $2,499,000, $481,000, and $151,000, in 2015, 2014, and 2013, respectively. Accumulated Other Comprehensive Items For 2015, 2014, and 2013, the Company had no components of other comprehensive income or loss other than net loss. Segments The Company operates in one segment for the sale of medical equipment and consumables. Substantially all of the Company’s assets, revenues, and expenses for 2015, 2014, and 2013 were located at or derived from operations in the United States. Revenues from sales outside the United States accounted for approximately 19% of total revenues in 2015, 19% of total revenues in 2014, and 16% of total revenues in 2013. 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 In November 2015, the FASB issued Accounting Standards Update No. 2015-17, Balance Sheet Classification of Deferred Taxes In August 2014, the FASB issued Accounting Standards Update No. 2014-15, Disclosure of Uncertainties about an Entity’s Ability to Continue as a Going Concern 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t>
  </si>
  <si>
    <t>Stock-Based Compensation</t>
  </si>
  <si>
    <t>Share-based Compensation [Abstract]</t>
  </si>
  <si>
    <t xml:space="preserve"> 3. Stock-Based Compensation During 2004, the Company adopted the 2004 Stock Option and Incentive Plan, as amended and restated most recently in 2015. At the Annual Meeting of Stockholders held on May 5, 2015, the stockholders of the Company approved the Company’s Seventh Amended and Restated 2004 Stock Option and Incentive Plan (the “2004 Stock Plan”), which, among other things, increased the number of shares of the Company’s common stock authorized for issuance thereunder by 212,500 shares. The 2004 Stock Plan, among other things, provides for granting of incentive and nonqualified stock option and stock bonus awards to officers, employees and outside consultants. Outstanding options under the 2004 Stock Plan generally vest over three or four years and terminate 10 years after the grant date, or earlier if the option holder is no longer an executive officer, employee, consultant, advisor or director, as applicable, of the Company. As of December 31, 2015, 531,570 shares of common stock were authorized for issuance under the 2004 Stock Plan, of which 94,703 shares had been issued, 164,813 shares were subject to outstanding options at a weighted average exercise price of $22.23 per share and 272,054 shares were available for future grant. The exercise price of stock options awarded under the 2004 Stock Plan and the 2009 Inducement Plan may not be less than the fair market value of the common stock on the date of the option grant. For holders of more than 10% of the Company’s total combined voting power of all classes of stock, incentive stock options may not be granted at less than 110% of the fair market value of the Company’s common stock at the date of grant and for a term not to exceed five years. In June 2004, the Company adopted the 2004 Employee Stock Purchase Plan (the “2004 ESPP”). 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 The 2004 ESPP authorized the issuance of up to a total of 2,604 shares of the Company’s common stock to participating employees. In May 2010, the Company adopted the 2010 Employee Stock Purchase Plan (the “2010 ESPP”). The 2010 ESPP initially authorized the issuance of up to a total of 1,736 shares, of the Company’s common stock to participating employees plus an annual increase on the first day of each of the Company's fiscal years beginning in 2011, equal to the lesser of (i) 1,736 shares, (ii) 1 percent of the shares of common stock outstanding on the last day of the immediately preceding fiscal year, or (iii) such lesser number of shares as is determined by the Board. At the Company’s Annual Meeting of Stockholders held on May 14, 2012, the stockholders of the Company approved the Company’s Amended and Restated 2010 Employee Stock Purchase Plan (the “Amended and Restated 2010 ESPP”), which, among other things, increased the number of shares of the Company’s common stock authorized for issuance thereunder by 4,167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 The Company uses the Black-Scholes option pricing model for determining the fair value of shares of common stock issued or to be issued under the 2010 ESPP and the Amended and Restated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 Years Ended December 31, 2015 2014 2013 Risk-free interest rate 1.3  1.7% 1.4  1.8% 1.4  1.7% Expected dividend yield    Expected option term 5 years 5 years 5 years Volatility 70.0 % 70.0 % 70.0 % The risk-free interest rate assumption is based on the United States Treasury’s constant maturity rate for a five year term (corresponding to the expected option term) on the date the option was granted. The expected dividend yield is zero as the Company does not currently pay dividends nor expects to do so during the expected option term. The expected option term of five years is estimated based on an analysis of actual option exercises. The volatility assumption is based on daily historical volatility during the time period that corresponds to the expected option term and expected future stock price volatility. The pre-vesting forfeiture rate is based on the historical and projected average turnover rate of employees. A summary of option activity for the year ended December 31, 2015 is presented below: Number of Weighted Weighted Aggregate Outstanding at December 31, 2014 190,481 $ 20.67 Granted 31,376 5.07 Exercised   Forfeited (7,044 ) 8.05 Expired   Outstanding at December 31, 2015 214,813 18.81 8.3 $ 0 Vested or expected to vest at December 31, 2015 204,310 19.45 7.9 0 Exercisable at December 31, 2015 118,822 28.67 8.3 0 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5, as applicable, and the exercise price for the in-the-money options) that would have been received by the option holders if all the in-the-money options had been exercised on December 31, 2015. The weighted average per share grant-date fair values of options granted during 2015, 2014, and 2013 was $2.95, $4.24, and $4.08, respectively. The aggregate intrinsic value of options issued or exercised during 2015, 2014, and 2013 was $0. Total unrecognized stock-based compensation costs related to non-vested stock options was $288,000, which related to 214,813 shares with a per share weighted fair value of $11.18 as of December 31, 2015. This unrecognized cost is expected to be recognized over a weighted average period of approximately 2.1 years. Beginning in 2010, certain employees have been granted restricted stock. There were no restricted stock grants in 2015 and 2014. During 2013, the Company granted 500 shares of restricted stock. The restricted stock vested based on continued employment. The fair value of restricted stock is calculated based on the closing sale price of the Company’s common stock on the date of issuance. A summary of restricted stock activity for the year ended December 31, 2015 is presented below: Restricted Weighted Restricted shares at December 31, 2014 208 $ 7.60 Granted   Vested (208 ) (7.60 ) Canceled   Restricted shares at December 31, 2015  $  During 2015, 2014, and 2013, in lieu of paying withholding taxes on the vesting of restricted stock, an aggregate of 0, 0, and 1,054 shares, respectively, of common stock were withheld to satisfy the minimum tax withholding requirements related to such vesting. Shares withheld were calculated using the market price of the common stock. Cash received from option exercises and purchases under the 2004 ESPP and the 2010 ESPP for the years 2015, 2014, and 2013, was $38,000, $24,000, and $26,000, respectively. The Company issues new shares upon option exercises, purchases under the Company’s ESPPs, and vesting of restricted stock. The Company recorded stock-based compensation expense of $302,000, $290,000, and $246,000 for 2015, 2014, and 2013, respectively. </t>
  </si>
  <si>
    <t>Inventory Disclosure [Abstract]</t>
  </si>
  <si>
    <t xml:space="preserve"> 4. Inventories December 31, 2015 2014 Purchased components $ 432,437 $ 209,426 Finished goods on consignment 39,784  Finished goods 616,863 470,314 $ 1,089,084 $ 679,740 </t>
  </si>
  <si>
    <t>Fixed Assets</t>
  </si>
  <si>
    <t>Property, Plant and Equipment [Abstract]</t>
  </si>
  <si>
    <t xml:space="preserve"> 5. Fixed Assets Fixed assets consist of the following: Estimated December 31, 2015 2014 Construction in process $  $ 182,755 Computer and laboratory equipment 3 1,698,390 1,782,330 Furniture and equipment 3 319,046 109,617 Production equipment 7 864,287 745,596 Leasehold improvements * 117,994 7,268 2,999,717 2,827,566 Less  accumulated depreciation (2,316,183 ) (2,516,046 ) $ 683,534 $ 311,520 * Lesser of life of lease or estimated useful life. Depreciation expense was $222,592, $145,100, and $150,663 for 2015, 2014, and 2013, respectively.</t>
  </si>
  <si>
    <t>Accrued Compensation and Expenses</t>
  </si>
  <si>
    <t>Payables and Accruals [Abstract]</t>
  </si>
  <si>
    <t xml:space="preserve"> 6. Accrued Compensation and Expenses The following table provides a rollforward of the liability balance for severance obligations which was recorded as research and development expense in the Company’s Statement of Operations for the year ended 2014. The balance as of December 31, 2014 was included as a component of accrued compensation on the balance sheet. December 31, 2015 2014 Balance  beginning $ 148,921 $ 110,608 Accrual for severance  302,758 Severance payments made (148,921 ) (264,445 ) Balance  ending $  $ 148,921 Accrued expenses consist of the following for the years ended December 31, 2015 and 2014: December 31, 2015 2014 Technology fees $ 450,000 $ 450,000 Professional services 336,229 257,024 Consulting fees 92,000 173,759 Clinical study obligations  74,000 Sales taxes 56,284 34,206 Personnel related obligations 15,548 37,761 Federal excise tax 1,023 25,989 Other 104,399 212,137 $ 1,055,483 $ 1,264,876 </t>
  </si>
  <si>
    <t>Income Taxes</t>
  </si>
  <si>
    <t>Income Tax Disclosure [Abstract]</t>
  </si>
  <si>
    <t xml:space="preserve"> 7. Income Taxes Current income tax expense (benefit) attributable to continuing operations was zero for the years ended December 31, 2015, 2014, and 2013. Years Ended December 31, 2015 2014 2013 Federal tax provision (benefit) rate (34.0 )% (34.0 )% (34.0 )% State tax provision, net of federal provision (8.5 ) (7.0 ) (4.8 ) Permanent items (14.5 ) (3.6 ) 3.4 Federal research and development credits (1.3 ) (1.0 ) (1.7 ) Expiration of tax attribute  10.9  Valuation allowance 58.3 34.7 37.1 Effective income tax rate  %  %  % December 31, 2015 2014 Deferred tax assets: Net operating loss carryforwards $ 40,397,318 $ 35,449,695 Research and development credit carryforwards 2,005,741 1,855,586 Accrued expenses 704,957 657,132 Stock-based compensation 538,321 590,006 Other 13,698 13,506 Total gross deferred tax assets 43,660,035 38,565,925 Valuation allowance (43,660,035 ) (38,565,925 ) Net deferred tax assets $  $  At December 31, 2015, the Company has federal and state net operating loss carryforwards (“NOL”) of $118.2 million and $34.9 million, respectively, as well as federal and state tax credits of $1.3 million and $1.1 million, respectively, which may be available to reduce future taxable income and the related taxes thereon. This amount includes tax benefits of $3.9 million and $71,000 attributable to NOL and tax credit carryforwards, respectively, that result from the exercise of employee stock options. The tax benefit of these items will be recorded as a credit to additional paid-in capital upon realization of the deferred tax asset or reduction in income taxes payable. The federal NOL’s begin to expire in 2019 and the state NOL’s begin to expire in 2017. The federal and state research and development credits both begin to expire in 2018.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and $43.8 million and $38.6 million has been established at December 31, 2015 and 2014, respectively.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t>
  </si>
  <si>
    <t>Commitments and Contingencies</t>
  </si>
  <si>
    <t>Commitments and Contingencies Disclosure [Abstract]</t>
  </si>
  <si>
    <t xml:space="preserve"> 8. Commitments and Contingencies Operating Leases In August 2014, the Company entered into a 5-year operating lease agreement with one 5-year extension option for manufacturing and order fulfillment facilities in Woburn, Massachusetts (the “Woburn Lease”). The Woburn Lease commenced December 15, 2014 and has a monthly base rent of $7,503. In September 2014, the Company entered into a 7-year operating lease agreement with one 5-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year lease is approximately $37,792. These payment obligations will be accrued and recognized over the term of occupancy such that rent expense is recognized on a straight-line basis. Under the Waltham Lease, the landlord was responsible for making certain improvements to the leased space at an agreed upon cost to the landlord. The landlord and the Company mutually agreed to make improvements in excess of the agreed upon landlord cost, and the landlord billed that excess cost to the Company as additional rent. This additional rent of $275,961 was included in the net calculation of lease payments, so that rent expense is recognized on a straight-line basis over the remaining term of occupancy. Future minimum lease payments under non-cancellable operating leases as of December 31, 2015 are as follows: 2016 517,566 2017 529,537 2018 541,508 2019 553,479 2020 475,408 2021 487,379 2022 81,562 Total minimum lease payments $ 3,186,439 Total recorded rent expense was $679,026, $638,679, and $635,004, for the 2015, 2014, and 2013, respectively. The Company records rent expense on its facility lease on a straight-line basis over the lease term. Other Commitments At December 31, 2015, other commitments, comprised of purchase orders, totaled approximately $1,526,459.</t>
  </si>
  <si>
    <t>Fair Value Measurements</t>
  </si>
  <si>
    <t>Fair Value Disclosures [Abstract]</t>
  </si>
  <si>
    <t xml:space="preserve"> 9. Fair Value Measurements The Fair Value Measurements and Disclosures Topic of the Financial Accounting Standards Board (“FASB”) Accounting Standards Codification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Fair Value Measurements at December 31, 2015 Using Quoted Prices in Significant Significant Assets: Cash equivalents $ 1,865,498 $ 1,865,498 $  $  Total $ 1,865,498 $ 1,865,498 $  $  Liabilities: Common stock warrants $ 280,303 $  $  $ 280,303 Total $ 280,303 $  $  $ 280,303 Due to the lack of market quotes relating to our common stock warrants, the fair value of the common stock warrants was determined at December 31, 2015 using the Black-Scholes model, which is based on Level 3 inputs. As of December 31, 2015, inputs used in the Black-Scholes model are presented below. The assumptions used may change as the underlying sources of these assumptions and market conditions change. Based on the Black-Scholes model, the Company recorded a common stock warrants liability of $0.3 million at December 31, 2015. Black-Scholes Inputs to Warrant Liability Valuation at December 31, 2015 Stock Price Exercise Expected Risk-Free Expected Dividends Warrants: 2014 Offering $ 1.98 $ 8.16 73.39 % 1.42 % 3yr 6mo none 2013 Offering $ 1.98 $ 8.00 70.42 % 1.17 % 2yr 5mo none The following table provides a summary of changes in the fair value of the Company’s Level 3 financial liabilities between December 31, 2013 and December 31, 2015. 2014 Offering 2013 Offering Total Balance at December 31, 2013 $  $ 1,938,603 $ 1,938,603 Initial fair value of warrants at issuance in June 2014 4,418,824  4,418,824 Change in fair value of warrant liability (185,095 ) (865,000 ) (1,050,095 ) Balance at December 31, 2014 $ 4,233,729 $ 1,073,603 $ 5,307,332 Repurchase of warrants in conjunction with public offering (943,423 )  (943,423 ) Change in fair value of warrant liability (3,062,314 ) (1,021,292 ) (4,083,606 ) Balance at December 31, 2015 $ 227,992 $ 52,311 $ 280,303 December 31, 2014 Fair Value Measurements at December 31, 2014 Using Quoted Prices in Significant Significant Assets: Cash equivalents $ 4,107,478 $ 4,107,478 $  $  Total $ 4,107,478 $ 4,107,478 $  $  Liabilities: Common stock warrants $ 5,307,307 $  $  $ 5,307,307 Total $ 5,307,307 $  $  $ 5,307,307 Due to the lack of market quotes relating to our common stock warrants, the fair value of the common stock warrants was determined at December 31, 2014 using the Black-Scholes model, which is based on Level 3 inputs. As of December 31, 2014, inputs used in the Black-Scholes model are presented below. The assumptions used may change as the underlying sources of these assumptions and market conditions change. Based on the Black-Scholes model, the Company recorded a common stock warrants liability of $5.3 million at December 31, 2014. Black-Scholes Inputs to Warrant Liability Valuation at December 31, 2014 Stock Price Exercise Expected Risk-Free Expected Dividends Warrants: 2014 Offering $ 7.80 $ 8.16 71.11 % 1.51 % 4yr 6mo none 2013 Offering $ 7.80 $ 8.00 75.71 % 1.24 % 3yr 5mo none </t>
  </si>
  <si>
    <t>Retirement Plan</t>
  </si>
  <si>
    <t>Compensation and Retirement Disclosure [Abstract]</t>
  </si>
  <si>
    <t xml:space="preserve"> 10. Retirement Plan The Company has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15, 2014 and 2013 the Company made no contributions to the plan.</t>
  </si>
  <si>
    <t>Credit Facility</t>
  </si>
  <si>
    <t>Debt Disclosure [Abstract]</t>
  </si>
  <si>
    <t xml:space="preserve"> 11. Credit Facility The Company is party to a Loan and Security Agreement, or the Credit Facility, with a bank. As of December 31, 2015 the Credit Facility permitted the Company to borrow up to $2.5 million on a revolving basis. The Credit Facility was subsequently amended, most recently on January 14, 2016, and extended until January 15, 2017. Amounts borrowed under the Credit Facility will bear interest equal to the prime rate plus 0.5%. Any borrowings under the Credit Facility will be collateralized by the Company’s cash, accounts receivable, inventory, and equipment. As of December 31, 2015 the Company was in default under a provision of the Credit Facility that requires the prior written consent by the bank for any repurchase on the Company’s capital stock. This default was waived by the bank on January 14, 2016. The Credit Facility also includes traditional lending and reporting covenants. These include certain financial covenants applicable to liquidity that are to be maintained by the Company. As of December 31, 2015, the Company was in compliance with these covenants and had not borrowed any funds under the Credit Facility. However, $226,731 of the amount available under the Credit Facility is restricted to support letters of credit issued in favor of the Company’s landlords for the Waltham Lease. Consequently, the amount available for borrowing under the Credit Facility as of December 31, 2015 was $2.3 million.</t>
  </si>
  <si>
    <t>Stockholders' Equity</t>
  </si>
  <si>
    <t>Stockholders' Equity Note [Abstract]</t>
  </si>
  <si>
    <t xml:space="preserve"> 12. Stockholders’ Equity Private and Public Offerings of Common Stock and Warrants In December 2015, the Company completed a private equity offering and issued (i) 13,800 shares of Series C convertible preferred stock (the “Series C Preferred Stock”) at a price of $1,000 per share, and (ii) warrants (the “Warrants”) to purchase up to 10,823,528 shares of common stock, par value $0.0001 per share (the “Common Stock”), at an exercise price of $2.30 per share (the “December 2015 Offering”). As a part of this offering, the Company redeemed 63,000 Series B preferred shares from the May 2015 Offering that were held by the investor. Accordingly, the December 2015 Offering resulted in proceeds of $7.5 million. After underwriting discounts, commission and expenses, net proceeds of the offering were $6.7 million. Each share of Series C Preferred Stock had a stated value of $1,000 and is convertible at the option of the holder into the number of shares of common stock determined by dividing the stated value by the conversion price of $2.55, which is subject to adjustment as provided in the Certificate of Designation for the Series C Preferred Stock. The Series C Preferred Stock has no dividend rights, liquidation preference or other preferences over common stock and has no voting rights except as provided in the Certificate of Designation for the Series C Preferred Stock and as required by law. The December 2015 Offering was accounted for as a modification of the investor’s Series B Preferred Stock. Under the modification model, the difference between the fair value of the newly issued Series C Preferred Stock and the Warrants and the carrying value of the repurchased Series B Preferred Stock was recognized within retained earnings as a deemed dividend. The amount of the deemed dividend totaled $8,332,212. As of December 31, 2015, all of the newly issued Series C Preferred Stock were outstanding. In May 2015, the Company completed an underwritten public offering (the “May 2015 Offering”) of (i) 147,000 shares of Series B Preferred Stock (the “Series B Preferred Stock”) at a price of $100 per share, and (ii) five year warrants to purchase up to 3,638,250 shares of common stock with an exercise price of $5.00 per share. The May 2015 Offering resulted in approximately $14.7 million in gross proceeds, before deducting underwriting discounts and commission and expenses. In conjunction with the 2015 Offering, approximately $3.2 million of the proceeds were used to repurchase the outstanding Series A-4 preferred shares from the 2014 Offering (described below). Net proceeds from the May 2015 Offering, after deducting underwriting discount and commissions and offering expenses and repurchase of outstanding Series A-4 preferred shares, were approximately $10.1 million. Each share of Series B Preferred Stock had a stated value of $100 and is convertible at the option of the holder into the number of shares of common stock determined by dividing the stated value by the conversion price of $4.0404, which is subject to adjustment as provided in the Certificate of Designation for the Series B Preferred Stock. The Series B Preferred Stock has no dividend rights, liquidation preference or other preferences over common stock and has no voting rights except as provided in the Certificate of Designation for the Series B Preferred Stock and as required by law. The Series B Preferred Stock is convertible into an aggregate of 3,638,250 shares of common stock. During the second quarter of 2015, 24,684 shares of the Series B Preferred Stock were converted into a total of 610,929 shares of common stock. During the third quarter of 2015, 28,170 shares of the Series B Preferred Stock were converted into a total of 697,207 shares of common stock. During the fourth quarter of 2015, 24,000 shares of the Series B Preferred Stock were converted into a total of 594,000 shares of common stock and 63,000 shares of the Series B Preferred Stock were repurchased with the proceeds of the December 2015 Offering. As of December 31, 2015, 7,146 shares of the Series B Preferred Stock were outstanding. The terms and conditions of the Series B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Series B Preferred Stock. The conversion price at which shares of Series B Preferred Stock were convertible into shares of common stock was determined to be lower than the fair value of common stock at the date of entering into the agreement with the underwriter. This “in-the-money” beneficial conversion feature, or BCF, required separate recognition and measurement of its intrinsic value (i.e., the amount of the increase in value that holders of Series B Preferred Stock would realize upon conversion based on the value of the conversion shares on the date of the underwriting agreement). Because there was not a stated redemption date for the shares of Series B Preferred Stock, the BCF was recognized as a deemed dividend attributable to the Series B Preferred Stock and reflected as an adjustment in the calculation of earnings per share. The amount of the BCF totaled $4,140,446 for the May 2015 Offering. The Company determined that equity classification was appropriate for the warrants in the December 2015 Offering and the May 2015 Offering following guidance in the Derivatives and Hedging topic of the Codification. In making this equity classification determination, the Company noted the warrants had no requirements to be settled in registered shares when exercised. The fair value of the 5 year warrants issued in connection with the December 2015 Offering was estimated to be $6.0 million on the offering date using date using a Black-Scholes model with the following assumptions: stock price of $1.98, exercise price of $2.30, expected volatility of 70.9%, risk free interest rate of 1.75%, expected term of five years, and no dividends. The fair value of the 1 year warrants issued in connection with the December 2015 Offering was estimated to be $2.2 million on the offering date using date using a Black-Scholes model with the following assumptions: stock price of $1.98, exercise price of $2.30, expected volatility of 65.7%, risk free interest rate of 0.65%, expected term of one year, and no dividends. The fair value of the warrants issued in connection with the May 2015 Offering was estimated to be $3.2 million on the offering date using utilizing quoted prices (unadjusted) in active markets. The relative fair values were recorded as equity. In June 2014, the Company entered into a securities purchase agreement (the “2014 Offering”) for the issuance of (i) 166,150 shares of common stock at a price of $8.16 per share, (ii) 2,621.859 shares of Series A-3 Preferred Stock (the “Series A-3 Preferred Stock”) at a price of $1,000 per share, (iii) 4,022.357 shares of Series A-4 Preferred Stock (the “Series A-4 Preferred Stock,” and together with the Series A-3 Preferred Stock, the “Preferred Stock”) at a price of $1,000 per share, and (iv) five year warrants to purchase up to 980,392 shares of common stock with an exercise price of $8.16 per share. The 2014 Offering resulted in approximately $8.0 million in gross proceeds, before deducting expenses. Net proceeds from the 2014 Offering were approximately $7.9 million. In the 2014 Offering, each share of Preferred Stock had a stated value of $1,000 and was convertible at the option of the holder into the number of shares of common stock determined by dividing the stated value by the conversion price of $8.16, which is subject to adjustment as provided in each applicable Certificate of Designation for the Preferred Stock. The Preferred Stock had no dividend rights, liquidation preference or other preferences over common stock and had no voting rights except as provided in each applicable Certificate of Designation for the Preferred Stock and as required by law. The 2014 Offering BCF measurement was limited by the transaction proceeds which had been allocated to the Preferred Stock. The BCF was recognized as a deemed dividend attributable to the Preferred Stock and reflected as an adjustment in the calculation of earnings per share in the quarter ended September 30, 2014. The amount of the BCF totaled $2,955,668 for the 2014 Offering. The Series A-3 Preferred Stock was convertible into an aggregate of 321,306 shares of common stock and the Series A-4 Preferred Stock was convertible into an aggregate of 492,936 shares of common stock. During June 2014, 204 shares of the Series A-3 Preferred Stock were converted into a total of 25,000 shares of common stock. During July 2014, the remaining 2,417.859 shares of the Series A-3 Preferred Stock were converted into 296,306 shares of common stock. During October 2014, 408 shares of the Series A-4 Preferred Stock were converted into a total of 50,000 shares of common stock. During February 2015, 408 shares of the Series A-4 Preferred Stock were converted into a total of 50,000 shares of common stock. During May 2015, the remaining 3,206.357 shares of the Series A-4 Preferred Stock were repurchased by the Company at a price of $1,000 per share. Total consideration of $3.2 million for the repurchase of the Series A-4 convertible preferred stock and warrants was allocated to the convertible preferred stock and warrants based on their relative fair value. A BCF has been recognized as a return of capital from the preferred shareholders to the common shareholders attributable to the repurchase of 3,206.357 Series A-4 preferred stock and related beneficial embedded conversion feature, and is reflected as an adjustment in the calculation of earnings per share. The Company continues to revalue unexercised warrants from the 2014 Offering at each reporting period over the life of the warrants using the Black-Scholes model and the changes in the fair value of the warrants were recognized in the Company's statement of operations. The warrants issued in connection with the 2014 Offering we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the Company reflected the warrants as a liability in the balance sheet. In 2015, 2014 and 2013, the Company issued shares of fully vested common stock in partial settlement of management incentive compensation. The 2015 issuance totaled 41,601 shares with a value of $281,757 reflecting the $6.72 closing price of the Company’s common stock as reported on the NASDAQ Capital Market on March 13, 2015. The 2014 issuance totaled 10,654 shares with a value of $104,400 reflecting the $9.80 closing price of the Company’s common stock as reported on the NASDAQ Capital Market on February 25, 2014. The 2013 issuance totaled 29,842 shares with a value of $285,300 reflecting the $9.56 NASDAQ Capital Market closing price on June 4, 2013. As of December 31, 2015, the Company had 100,000,000 shares of common stock authorized and 4,047,332 shares issued and outstanding. Each share of common stock entitles the holder to one vote on all matters submitted to a vote of the Company’s stockholders. Common stockholders are not entitled to receive dividends unless declared by the Board of Directors. At December 31, 2015, the Company has reserved authorized shares of common stock for future issuance as follows: Warrants 15,816,393 Outstanding stock options 214,813 Possible future issuance under inducement plan 50,000 Possible future issuance under stock option plans 272,054 Possible future issuance under employee stock purchase plan 19,792 Total 16,373,052 </t>
  </si>
  <si>
    <t>Reverse Stock Split</t>
  </si>
  <si>
    <t>Reverse Stock Split [Abstract]</t>
  </si>
  <si>
    <t xml:space="preserve"> 13. Reverse Stock Split The Company’s common stock is quoted on the NASDAQ Capital Market under the symbol “NURO.” One of the requirements for continued listing on the NASDAQ Capital Market is maintenance of a minimum closing bid price of $1.00 per share. Because the Company’s common stock had been trading below a price of $1.00 per share, and was subject to delisting from The NASDAQ Stock Market LLC, or NASDAQ as a result, on December 1, 2015, the Company filed a Certificate of Amendment to its Restated Certificate of Incorporation, as amended, with the Secretary of State of the State of Delaware, to effect a 1-for-4 reverse stock split of its common stock, or the Reverse Stock Split. This action had previously been approved by the Company’s stockholders at the Company’s special meeting held on October 30, 2015. As a result of the Reverse Stock Split, every four shares of the Company’s pre-reverse split common stock were combined and reclassified into one share of its common stock.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The Company’s shares outstanding immediately prior to the Reverse Stock Split totaled 13,785,239, which were adjusted to 3,446,274 shares outstanding as a result of the Reverse Stock Split. The Company’s common stock began trading at its post-Reverse Stock Split price at the beginning of trading on December 2, 2015. Share, per share, and stock option amounts for all periods presented within the financial statements contained in the Annual Report on Form 10-K including the December 31, 2014 Balance Sheet amounts for common stock and additional paid-in capital have been retroactively adjusted to reflect the Reverse Stock Split. On December 16, 2015, the Company received a letter from NASDAQ indicating that it had regained compliance with the minimum bid price requirement under NASDAQ Listing Rule 5550(a)(2) for continued listing on The NASDAQ Capital Market. The Company’s common stock continues to be listed on NASDAQ.</t>
  </si>
  <si>
    <t>Management Retention and Incentive Plan</t>
  </si>
  <si>
    <t xml:space="preserve"> 14. Management Retention and Incentive Plan The Company has adopted the Management Retention and Incentive Plan (the “Plan”), under which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 The Plan is structured to work in conjunction with, and not replace, the Company’s other incentive programs and is designed to provide market-based incentives which will be reduced over time by any future equity grants to participants. NeuroMetrix, Inc. Description Balance at Charged to Charged to Recoveries/ Balance at December 31, 2015 Allowance for Doubtful Accounts $ 38,000   (13,000 ) $ 25,000 Sales Returns Reserve 1,966  487,782 (424,637 ) 65,111 Deferred Tax Asset Valuation Allowance 38,565,925 5,342,672  (248,562 ) (2) 43,660,035 December 31, 2014 Allowance for Doubtful Accounts $ 35,000 $ 26,042  $ (23,042 ) $ 38,000 Sales Returns Reserve 895  49,114 (48,043 ) 1,966 Deferred Tax Asset Valuation Allowance 36,108,231 3,280,605  (822,911 ) (2) 38,565,925 December 31, 2013 Allowance for Doubtful Accounts $ 130,000 $ 111,296 $  $ (206,296 ) (1) $ 35,000 Sales Returns Reserve 21,616  38,278 (58,999 ) (1) 895 Deferred Tax Asset Valuation Allowance 34,347,467 2,976,809  (1,216,045 ) (2) 36,108,231 (1) Net write-offs. (2) Expiration of Federal and State Net Operating Loss Carryforwards and other reductions.</t>
  </si>
  <si>
    <t>Summary of Significant Accounting Policies (Policies)</t>
  </si>
  <si>
    <t>Use of Estimates and Assumptions</t>
  </si>
  <si>
    <t xml:space="preserve">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 xml:space="preserve">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 xml:space="preserve"> 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5, one customer accounted for 46% of accounts receivable. For the year ended December 31, 2015 one customer accounted for 12% of revenue. For the year ended December 31, 2014 one customer accounted for more than 30% of revenue. For the year ended December 31, 2013, one customer accounted for more than 10% of revenue. The Company relies on in-house assembly and three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 xml:space="preserve"> Inventories Inventories, consisting primarily of finished goods and purchased components, are stated at the lower of cost or market. Cost is determined using the first-in, first-out method. The Company writes down inventory to its net realizable value for excess or obsolete inventory. Finished goods inventories owned by the Company, but stored in third party warehouses prior to order fulfillment, are disclosed separately as finished goods on consignment.</t>
  </si>
  <si>
    <t>Fair Value</t>
  </si>
  <si>
    <t xml:space="preserve"> Fair Value The carrying amounts of the Company’s accounts receivable, accounts payable, and accrued expenses approximate their fair value at December 31, 2015 and 2014 due to the short-term nature of these assets and liabilities. The Company’s cash equivalents and its warrant liability are carried at fair value determined according to the fair value hierarchy described in Note 9.</t>
  </si>
  <si>
    <t>Revenue Recognition</t>
  </si>
  <si>
    <t xml:space="preserve"> Revenue Recognition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including single use nerve specific electrodes and other accessories are generally recognized upon shipment, assuming all other revenue criteria have been met. Revenue recognition involves judgments, including assessments of expected returns and expected customer relationship periods. The Company analyzes various factors, including a review of specific transactions, its historical product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day or 60-day right of return. Where the Company can reasonably estimate future returns, it recognizes revenues upon shipment and records as a reduction of revenue a provision for estimated returns. Where the Company cannot reasonably estimate future returns, it defers revenues until it gains sufficient experience to estimate returns or until the right of return lapses.</t>
  </si>
  <si>
    <t>Accounts Receivable</t>
  </si>
  <si>
    <t xml:space="preserve"> Accounts Receivable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t>
  </si>
  <si>
    <t xml:space="preserve">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t>
  </si>
  <si>
    <t>Research and Development</t>
  </si>
  <si>
    <t xml:space="preserve"> 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t>
  </si>
  <si>
    <t>Product Warranty Costs</t>
  </si>
  <si>
    <t xml:space="preserve"> 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10,484 and $1,784 at December 31, 2015 and 2014, respectively, are included in accrued expenses in the accompanying balance sheets.</t>
  </si>
  <si>
    <t>Fixed Assets and Long-Lived Assets</t>
  </si>
  <si>
    <t xml:space="preserve">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 xml:space="preserve">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t>
  </si>
  <si>
    <t>Net Loss per Common Share</t>
  </si>
  <si>
    <t xml:space="preserve"> Net Loss per Common Share 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loss per common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Years Ended December 31, 2015 2014 2013 Options 208,135 125,207 40,348 Warrants 3,222,071 609,084 513,933 Unvested restricted stock 80 1,122 5,597 Convertible preferred stock 2,264,086 228,143  Total 5,694,372 963,556 559,878 The Beneficial Conversion Feature, or BCF, recorded in the 2015, 2014 and 2013 Offerings have been recognized as deemed dividends. In addition, the difference between the fair value of the consideration received and the recorded book value of equity instruments redeemed in the December 2015 Offering has been recognized as a deemed dividend. These items have been reflected as an adjustment in the calculation of earnings per share. See Note 12, Stockholders’ Equity, for further details. Net loss per common share applicable to common stockholders, basic and diluted was determined as follows: Years Ended December 31, 2015 2014 2013 Net loss $ (9,187,348 ) $ (7,766,222 ) $ (8,019,137 ) Deemed dividend attributable to preferred stockholders in connection with beneficial conversion features (4,140,446 ) (2,955,668 ) (766,872 ) Deemed dividend attributable to preferred stockholders in connection with preferred stock modifications (8,332,212 )   Return of capital to common shareholders attributable to the repurchase of preferred shares and related embedded beneficial conversion feature 589,751   Net loss applicable to common stockholders $ (21,070,255 ) $ (10,721,890 ) $ (8,786,009 ) Net loss per common share applicable to common stockholders, basic and diluted $ (7.75 ) $ (6.15 ) $ (12.28 ) Weighted average number of common shares outstanding, basic and diluted 2,719,285 1,743,494 715,524</t>
  </si>
  <si>
    <t>Advertising and Promotional Costs</t>
  </si>
  <si>
    <t xml:space="preserve"> Advertising and Promotional Costs Advertising and promotional costs are expensed as incurred. Advertising and promotion expense was $2,499,000, $481,000, and $151,000, in 2015, 2014, and 2013, respectively.</t>
  </si>
  <si>
    <t>Accumulated Other Comprehensive Items</t>
  </si>
  <si>
    <t xml:space="preserve"> Accumulated Other Comprehensive Items For 2015, 2014, and 2013, the Company had no components of other comprehensive income or loss other than net loss.</t>
  </si>
  <si>
    <t>Segments</t>
  </si>
  <si>
    <t xml:space="preserve"> Segments The Company operates in one segment for the sale of medical equipment and consumables. Substantially all of the Company’s assets, revenues, and expenses for 2015, 2014, and 2013 were located at or derived from operations in the United States. Revenues from sales outside the United States accounted for approximately 19% of total revenues in 2015, 19% of total revenues in 2014, and 16% of total revenues in 2013.</t>
  </si>
  <si>
    <t>Risks and Uncertainties</t>
  </si>
  <si>
    <t xml:space="preserve"> 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t>
  </si>
  <si>
    <t>Recently Issued or Adopted Accounting Pronouncements</t>
  </si>
  <si>
    <t xml:space="preserve"> Recently Issued or Adopted Accounting Pronouncements In November 2015, the FASB issued Accounting Standards Update No. 2015-17, Balance Sheet Classification of Deferred Taxes In August 2014, the FASB issued Accounting Standards Update No. 2014-15, Disclosure of Uncertainties about an Entity’s Ability to Continue as a Going Concern 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Summary of Significant Accounting Policies (Tables)</t>
  </si>
  <si>
    <t>Potentially Calculation of Diluted Net Income Per Common</t>
  </si>
  <si>
    <t xml:space="preserve"> the following potentially dilutive weighted average number of common stock equivalents were excluded from the calculation of diluted net loss per common share because their effect was anti-dilutive for each of the periods presented: Years Ended December 31, 2015 2014 2013 Options 208,135 125,207 40,348 Warrants 3,222,071 609,084 513,933 Unvested restricted stock 80 1,122 5,597 Convertible preferred stock 2,264,086 228,143  Total 5,694,372 963,556 559,878 </t>
  </si>
  <si>
    <t>Schedule of Earnings Per Share, Basic and Diluted</t>
  </si>
  <si>
    <t xml:space="preserve"> Net loss per common share applicable to common stockholders, basic and diluted was determined as follows: Years Ended December 31, 2015 2014 2013 Net loss $ (9,187,348 ) $ (7,766,222 ) $ (8,019,137 ) Deemed dividend attributable to preferred stockholders in connection with beneficial conversion features (4,140,446 ) (2,955,668 ) (766,872 ) Deemed dividend attributable to preferred stockholders in connection with preferred stock modifications (8,332,212 )   Return of capital to common shareholders attributable to the repurchase of preferred shares and related embedded beneficial conversion feature 589,751   Net loss applicable to common stockholders $ (21,070,255 ) $ (10,721,890 ) $ (8,786,009 ) Net loss per common share applicable to common stockholders, basic and diluted $ (7.75 ) $ (6.15 ) $ (12.28 ) Weighted average number of common shares outstanding, basic and diluted 2,719,285 1,743,494 715,524 </t>
  </si>
  <si>
    <t>Stock-Based Compensation (Tables)</t>
  </si>
  <si>
    <t>Schedule of Share-based Payment Award, Stock Options, Valuation Assumptions</t>
  </si>
  <si>
    <t xml:space="preserve"> The weighted average grant-date fair value of stock options used in the calculation of stock-based compensation expense in the accompanying statement of operations for the years ended December 31, 2015, 2014, and 2013 is calculated using the following assumptions: Years Ended December 31, 2015 2014 2013 Risk-free interest rate 1.3  1.7% 1.4  1.8% 1.4  1.7% Expected dividend yield    Expected option term 5 years 5 years 5 years Volatility 70.0 % 70.0 % 70.0 % </t>
  </si>
  <si>
    <t>Schedule of Share-based Compensation, Activity</t>
  </si>
  <si>
    <t xml:space="preserve"> A summary of option activity for the year ended December 31, 2015 is presented below: Number of Weighted Weighted Aggregate Outstanding at December 31, 2014 190,481 $ 20.67 Granted 31,376 5.07 Exercised   Forfeited (7,044 ) 8.05 Expired   Outstanding at December 31, 2015 214,813 18.81 8.3 $ 0 Vested or expected to vest at December 31, 2015 204,310 19.45 7.9 0 Exercisable at December 31, 2015 118,822 28.67 8.3 0 </t>
  </si>
  <si>
    <t>Schedule of Share-based Compensation Arrangement by Share-based Payment Award, Restricted Stock Units, Vested and Expected to Vest</t>
  </si>
  <si>
    <t xml:space="preserve"> A summary of restricted stock activity for the year ended December 31, 2015 is presented below: Restricted Weighted Restricted shares at December 31, 2014 208 $ 7.60 Granted   Vested (208 ) (7.60 ) Canceled   Restricted shares at December 31, 2015  $  </t>
  </si>
  <si>
    <t>Inventories (Tables)</t>
  </si>
  <si>
    <t xml:space="preserve"> Inventories consist of the following: December 31, 2015 2014 Purchased components $ 432,437 $ 209,426 Finished goods on consignment 39,784  Finished goods 616,863 470,314 $ 1,089,084 $ 679,740 </t>
  </si>
  <si>
    <t>Fixed Assets (Tables)</t>
  </si>
  <si>
    <t xml:space="preserve"> Fixed assets consist of the following: Estimated Useful Life (Years) December 31, 2015 2014 Construction in process $  182,755 Computer and laboratory equipment 3 1,698,390 $ 1,782,330 Furniture and equipment 3 319,046 109,617 Production equipment 7 864,287 745,596 Leasehold improvements * 117,994 7,268 2,999,717 2,827,566 Less  accumulated depreciation (2,316,183 ) (2,516,046 ) $ 683,534 $ 311,520 * Lesser of life of lease or estimated useful life.</t>
  </si>
  <si>
    <t>Accrued Compensation and Expenses (Tables)</t>
  </si>
  <si>
    <t>Accrued Liabilities Restructuring Actions</t>
  </si>
  <si>
    <t xml:space="preserve"> The following table provides a rollforward of the liability balance for severance obligations which was recorded as research and development expense in the Company’s Statement of Operations for the year ended 2014. The balance as of December 31, 2014 was included as a component of accrued compensation on the balance sheet. December 31, 2015 2014 Balance  beginning $ 148,921 $ 110,608 Accrual for severance  302,758 Severance payments made (148,921 ) (264,445 ) Balance  ending $  $ 148,921 </t>
  </si>
  <si>
    <t xml:space="preserve"> Accrued expenses consist of the following for the years ended December 31, 2015 and 2014: December 31, 2015 2014 Technology fees $ 450,000 $ 450,000 Professional services 336,229 257,024 Consulting fees 92,000 173,759 Clinical study obligations  74,000 Sales taxes 56,284 34,206 Personnel related obligations 15,548 37,761 Federal excise tax 1,023 25,989 Other 104,399 212,137 $ 1,055,483 $ 1,264,876 </t>
  </si>
  <si>
    <t>Income Taxes (Tables)</t>
  </si>
  <si>
    <t>Effective Income Tax Rate Reconciliation</t>
  </si>
  <si>
    <t xml:space="preserve"> The Company’s effective income tax rate differs from the statutory federal income tax rate as follows for the years ended December 31, 2015, 2014, and 2013. Years Ended December 31, 2015 2014 2013 Federal tax provision (benefit) rate (34.0 )% (34.0 )% (34.0 )% State tax provision, net of federal provision (8.5 ) (7.0 ) (4.8 ) Permanent items (14.5 ) (3.6 ) 3.4 Federal research and development credits (1.3 ) (1.0 ) (1.7 ) Expiration of tax attribute  10.9  Valuation allowance 58.3 34.7 37.1 Effective income tax rate  %  %  % </t>
  </si>
  <si>
    <t>Deferred Tax Assets and Liabilities</t>
  </si>
  <si>
    <t xml:space="preserve"> The Company’s deferred tax assets consist of the following: December 31, 2015 2014 Deferred tax assets: Net operating loss carryforwards $ 40,397,318 $ 35,449,695 Research and development credit carryforwards 2,005,741 1,855,586 Accrued expenses 704,957 657,132 Stock-based compensation 538,321 590,006 Other 13,698 13,506 Total gross deferred tax assets 43,660,035 38,565,925 Valuation allowance (43,660,035 ) (38,565,925 ) Net deferred tax assets $  $  </t>
  </si>
  <si>
    <t>Commitments and Contingencies (Tables)</t>
  </si>
  <si>
    <t>Future Minimum Lease Payments Under Noncancelable Operating Leases</t>
  </si>
  <si>
    <t xml:space="preserve"> Future minimum lease payments under non-cancellable operating leases as of December 31, 2015 are as follows: 2016 517,566 2017 529,537 2018 541,508 2019 553,479 2020 475,408 2021 487,379 2022 81,562 Total minimum lease payments $ 3,186,439 </t>
  </si>
  <si>
    <t>Fair Value Measurements (Tables)</t>
  </si>
  <si>
    <t xml:space="preserve">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Fair Value Measurements at December 31, 2015 Using Quoted Prices in Significant Significant Assets: Cash equivalents $ 1,865,498 $ 1,865,498 $  $  Total $ 1,865,498 $ 1,865,498 $  $  Liabilities: Common stock warrants $ 280,303 $  $  $ 280,303 Total $ 280,303 $  $  $ 280,303 December 31, 2014 Fair Value Measurements at December 31, 2014 Using Quoted Prices in Significant Significant Assets: Cash equivalents $ 4,107,478 $ 4,107,478 $  $  Total $ 4,107,478 $ 4,107,478 $  $  Liabilities: Common stock warrants $ 5,307,307 $  $  $ 5,307,307 Total $ 5,307,307 $  $  $ 5,307,307 </t>
  </si>
  <si>
    <t>Black-Scholes Inputs to Warrant Liability Valuation</t>
  </si>
  <si>
    <t xml:space="preserve"> The assumptions used may change as the underlying sources of these assumptions and market conditions change. Based on the Black-Scholes model, the Company recorded a common stock warrants liability of $0.3 million at December 31, 2015. Black-Scholes Inputs to Warrant Liability Valuation at December 31, 2015 Stock Price Exercise Expected Risk-Free Expected Dividends Warrants: 2014 Offering $ 1.98 $ 8.16 73.39 % 1.42 % 3yr 6mo none 2013 Offering $ 1.98 $ 8.00 70.42 % 1.17 % 2yr 5mo none Black-Scholes Inputs to Warrant Liability Valuation at December 31, 2014 Stock Price Exercise Expected Risk-Free Expected Dividends Warrants: 2014 Offering $ 7.80 $ 8.16 71.11 % 1.51 % 4yr 6mo none 2013 Offering $ 7.80 $ 8.00 75.71 % 1.24 % 3yr 5mo none </t>
  </si>
  <si>
    <t>Fair Value, Liabilities Measured on Recurring Basis</t>
  </si>
  <si>
    <t xml:space="preserve"> The following table provides a summary of changes in the fair value of the Company’s Level 3 financial liabilities between December 31, 2013 and December 31, 2015. 2014 Offering 2013 Offering Total Balance at December 31, 2013 $  $ 1,938,603 $ 1,938,603 Initial fair value of warrants at issuance in June 2014 4,418,824  4,418,824 Change in fair value of warrant liability (185,095 ) (865,000 ) (1,050,095 ) Balance at December 31, 2014 $ 4,233,729 $ 1,073,603 $ 5,307,332 Repurchase of warrants in conjunction with public offering (943,423 )  (943,423 ) Change in fair value of warrant liability (3,062,314 ) (1,021,292 ) (4,083,606 ) Balance at December 31, 2015 $ 227,992 $ 52,311 $ 280,303 </t>
  </si>
  <si>
    <t>Stockholders' Equity (Tables)</t>
  </si>
  <si>
    <t>Reserved Authorized Shares of Common Stock for Future Issuance</t>
  </si>
  <si>
    <t xml:space="preserve"> At December 31, 2015, the Company has reserved authorized shares of common stock for future issuance as follows: Warrants 15,816,393 Outstanding stock options 214,813 Possible future issuance under inducement plan 50,000 Possible future issuance under stock option plans 272,054 Possible future issuance under employee stock purchase plan 19,792 Total 16,373,052 </t>
  </si>
  <si>
    <t>Description of Business and Basis of Presentation - Additional Information (Detail) - USD ($)</t>
  </si>
  <si>
    <t>Dec. 31, 2012</t>
  </si>
  <si>
    <t>Organization And Basis Of Presentation [Line Items]</t>
  </si>
  <si>
    <t>Proceeds from issuance or sale of equity, total</t>
  </si>
  <si>
    <t>Retained Earnings (Accumulated Deficit), Total</t>
  </si>
  <si>
    <t>Cash and Cash Equivalents, at Carrying Value, Total</t>
  </si>
  <si>
    <t>Temporary Equity, Accretion to Redemption Value</t>
  </si>
  <si>
    <t>Anti-dilutive Common Stock Equivalents Excluded from Calculation of Diluted Net Income Per Common Share (Detail) - shares</t>
  </si>
  <si>
    <t>Antidilutive Securities Excluded from Computation of Earnings Per Share [Line Items]</t>
  </si>
  <si>
    <t>Potentially dilutive common stock equivalents excluded from calculation of diluted net income per common share</t>
  </si>
  <si>
    <t>Options</t>
  </si>
  <si>
    <t>Warrants</t>
  </si>
  <si>
    <t>Unvested Restricted Stock</t>
  </si>
  <si>
    <t>Convertible Preferred Stock</t>
  </si>
  <si>
    <t>Determination of Net Loss Per Common Share (Detail) - USD ($)</t>
  </si>
  <si>
    <t>Determination of net loss per common share [Line Items]</t>
  </si>
  <si>
    <t>Deemed dividend attributable to preferred stockholders in connection with beneficial conversion features</t>
  </si>
  <si>
    <t>Deemed dividend attributable to preferred stockholders in connection with preferred stock modifications</t>
  </si>
  <si>
    <t>Return of capital to common shareholders attributable to the repurchase of preferred shares and related embedded beneficial conversion feature</t>
  </si>
  <si>
    <t>Net loss applicable to common stockholders</t>
  </si>
  <si>
    <t>Net loss per common share applicable to common stockholders, basic and diluted</t>
  </si>
  <si>
    <t>Summary of Significant Accounting Policies - Additional Information (Detail) - USD ($)</t>
  </si>
  <si>
    <t>Summary Of Significant Accounting Policies [Line Items]</t>
  </si>
  <si>
    <t>Sales Revenue Goods Net Percentage From Foreign Country</t>
  </si>
  <si>
    <t>19.00%</t>
  </si>
  <si>
    <t>16.00%</t>
  </si>
  <si>
    <t>Standard Product Warranty Accrual, Total</t>
  </si>
  <si>
    <t>Marketing and Advertising Expense, Total</t>
  </si>
  <si>
    <t>Deferred Tax Liabilities, Gross, Noncurrent</t>
  </si>
  <si>
    <t>Customer One [Member] | Accounts Receivable [Member]</t>
  </si>
  <si>
    <t>Concentration Risk, Percentage</t>
  </si>
  <si>
    <t>46.00%</t>
  </si>
  <si>
    <t>Customer One [Member] | Sales Revenue, Net [Member]</t>
  </si>
  <si>
    <t>12.00%</t>
  </si>
  <si>
    <t>30.00%</t>
  </si>
  <si>
    <t>10.00%</t>
  </si>
  <si>
    <t>Weighted Average Grant-Date Fair Value Used in the Calculation of Stock-Based Compensation Expense (Detail)</t>
  </si>
  <si>
    <t>Expected dividend yield</t>
  </si>
  <si>
    <t>0.00%</t>
  </si>
  <si>
    <t>Expected option term</t>
  </si>
  <si>
    <t>5 years</t>
  </si>
  <si>
    <t>Volatility</t>
  </si>
  <si>
    <t>70.00%</t>
  </si>
  <si>
    <t>Maximum [Member]</t>
  </si>
  <si>
    <t>Risk-free interest rate</t>
  </si>
  <si>
    <t>1.70%</t>
  </si>
  <si>
    <t>1.80%</t>
  </si>
  <si>
    <t>Minimum [Member]</t>
  </si>
  <si>
    <t>1.30%</t>
  </si>
  <si>
    <t>1.40%</t>
  </si>
  <si>
    <t>Summary of option activity (Detail)</t>
  </si>
  <si>
    <t>Dec. 31, 2015USD ($)$ / sharesshares</t>
  </si>
  <si>
    <t>Summary Of Option Activity [Line Items]</t>
  </si>
  <si>
    <t>Number of Outstanding at December 31, 2014 | shares</t>
  </si>
  <si>
    <t>Number of Options Granted | shares</t>
  </si>
  <si>
    <t>Number of Options Exercised | shares</t>
  </si>
  <si>
    <t>Number of Options Forfeited | shares</t>
  </si>
  <si>
    <t>Number of Options Expired | shares</t>
  </si>
  <si>
    <t>Number of Options Outstanding at December 31, 2015 | shares</t>
  </si>
  <si>
    <t>Number of Options, Vested or expected to vest at December 31, 2015 | shares</t>
  </si>
  <si>
    <t>Number of Options, Exercisable at December 31, 2015 | shares</t>
  </si>
  <si>
    <t>Weighted Average Exercise Price Outstanding at December 31, 2014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December 31, 2015 | $ / shares</t>
  </si>
  <si>
    <t>Weighted Average Exercise Price, Vested or expected to vest at December 31, 2015 | $ / shares</t>
  </si>
  <si>
    <t>Weighted Average Exercise Price, Exercisable at December 31, 2015 | $ / shares</t>
  </si>
  <si>
    <t>Weighted Average Remaining Contractual Life (in years), Outstanding at December 31, 2015</t>
  </si>
  <si>
    <t>8 years 3 months 18 days</t>
  </si>
  <si>
    <t>Weighted Average Remaining Contractual Life (in years), Vested or expected to vest at December 31, 2015</t>
  </si>
  <si>
    <t>7 years 10 months 24 days</t>
  </si>
  <si>
    <t>Weighted Average Remaining Contractual Life (in years), Exercisable at December 31, 2015</t>
  </si>
  <si>
    <t>Aggregate Intrinsic Value, Outstanding at December 31, 2015 | $</t>
  </si>
  <si>
    <t>Aggregate Intrinsic Value, Vested or expected to vest at December 31, 2015 | $</t>
  </si>
  <si>
    <t>Aggregate Intrinsic Value, Exercisable at December 31, 2015 | $</t>
  </si>
  <si>
    <t>Summary of restricted stock activity (Detail)</t>
  </si>
  <si>
    <t>Dec. 31, 2015$ / sharesshares</t>
  </si>
  <si>
    <t>Summary Of Restricted Stock Activity [Line Items]</t>
  </si>
  <si>
    <t>Restricted shares at December 31, 2014 | shares</t>
  </si>
  <si>
    <t>Restricted Shares, Granted | shares</t>
  </si>
  <si>
    <t>Restricted Shares, Vested | shares</t>
  </si>
  <si>
    <t>Restricted Shares, Canceled | shares</t>
  </si>
  <si>
    <t>Restricted shares at December 31, 2015 | shares</t>
  </si>
  <si>
    <t>Weighted Average Grant Date Fair Value Restricted shares at December 31, 2014 | $ / shares</t>
  </si>
  <si>
    <t>Weighted Average Grant Date Fair Value Restricted Shares, Granted | $ / shares</t>
  </si>
  <si>
    <t>Weighted Average Grant Date Fair Value Restricted Shares, Vested | $ / shares</t>
  </si>
  <si>
    <t>Weighted Average Grant Date Fair Value Restricted Shares, Canceled | $ / shares</t>
  </si>
  <si>
    <t>Weighted Average Grant Date Fair Value Restricted shares at December 31, 2015 | $ / shares</t>
  </si>
  <si>
    <t>Stock-Based Compensation - Additional Information (Detail) - USD ($)</t>
  </si>
  <si>
    <t>May. 05, 2015</t>
  </si>
  <si>
    <t>May. 31, 2010</t>
  </si>
  <si>
    <t>Jun. 30, 2004</t>
  </si>
  <si>
    <t>Share-based Compensation Arrangement by Share-based Payment Award [Line Items]</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Outstanding, Weighted Average Exercise Price, Beginning Balance</t>
  </si>
  <si>
    <t>Common Stock, Shares, Issued</t>
  </si>
  <si>
    <t>Common Stock, Shares, Outstanding</t>
  </si>
  <si>
    <t>Share-based Compensation Arrangement by Share-based Payment Award, Options, Grants in Period, Weighted Average Grant Date Fair Value</t>
  </si>
  <si>
    <t>Share-based Compensation Arrangement by Share-based Payment Award, Options, Grants in Period, Grant Date Intrinsic Value</t>
  </si>
  <si>
    <t>Employee Service Share-based Compensation, Nonvested Awards, Compensation Cost Not yet Recognized, Total</t>
  </si>
  <si>
    <t>Share-based Compensation Arrangement by Share-based Payment Award, Options, Nonvested, Number of Shares, Beginning Balance</t>
  </si>
  <si>
    <t>Share Based Compensation Arrangement By Share Based Payment Award Options Nonvested Weighted Average Price Per Shares</t>
  </si>
  <si>
    <t>Employee Service Share-based Compensation, Nonvested Awards, Compensation Cost Not yet Recognized, Period for Recognition</t>
  </si>
  <si>
    <t>2 years 1 month 6 days</t>
  </si>
  <si>
    <t>Stock Issued During Period, Shares, Restricted Stock Award, Gross</t>
  </si>
  <si>
    <t>Number Of Shares Authorized To With Holding In Lieu Of Paying With Holding Taxes</t>
  </si>
  <si>
    <t>Proceeds from Issuance of Shares under Incentive and Share-based Compensation Plans, Including Stock Options, Total</t>
  </si>
  <si>
    <t>Allocated Share-based Compensation Expense</t>
  </si>
  <si>
    <t>Percentage Of Combined Voting Power Of All Classes Of Stock</t>
  </si>
  <si>
    <t>Percentage Of Fair Market Value</t>
  </si>
  <si>
    <t>110.00%</t>
  </si>
  <si>
    <t>Share-based Compensation Arrangement by Share-based Payment Award, Award Vesting Period</t>
  </si>
  <si>
    <t>3 years</t>
  </si>
  <si>
    <t>4 years</t>
  </si>
  <si>
    <t>Two Zero Zero Four Stock Plan [Member]</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Two Zero Zero Nine Inducement Plan [Member]</t>
  </si>
  <si>
    <t>Two Zero Zero Four Employee Stock Purchase Plan [Member]</t>
  </si>
  <si>
    <t>Share-based Compensation Arrangement by Share-based Payment Award, Award Vesting Rights</t>
  </si>
  <si>
    <t>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t>
  </si>
  <si>
    <t>Two Zero One Zero Employee Stock Purchase Plan [Member]</t>
  </si>
  <si>
    <t>85.00%</t>
  </si>
  <si>
    <t>1,736 shares, (ii) 1 percent of the shares of common stock outstanding on the last day of the immediately preceding fiscal year, or (iii) such lesser number of shares as is determined by the Board. At the Companys Annual Meeting of Stockholders held on May 14, 2012, the stockholders of the Company approved the Companys Amended and Restated 2010 Employee Stock Purchase Plan (the Amended and Restated 2010 ESPP), which, among other things, increased the number of shares of the Companys common stock authorized for issuance thereunder by 4,167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Share-based Compensation Arrangement by Share-based Payment Award, Maximum Employee Subscription Rate</t>
  </si>
  <si>
    <t>Withholdings Payment Period</t>
  </si>
  <si>
    <t>6 months</t>
  </si>
  <si>
    <t>Inventories (Detail) - USD ($)</t>
  </si>
  <si>
    <t>Inventory Disclosure [Line Items]</t>
  </si>
  <si>
    <t>Purchased components</t>
  </si>
  <si>
    <t>Finished goods on consignment</t>
  </si>
  <si>
    <t>Finished goods</t>
  </si>
  <si>
    <t>Fixed Assets (Details) - USD ($)</t>
  </si>
  <si>
    <t>Property, Plant and Equipment [Line Items]</t>
  </si>
  <si>
    <t>Property, Plant and Equipment, Gross</t>
  </si>
  <si>
    <t>Less - accumulated depreciation</t>
  </si>
  <si>
    <t>Construction in Progress [Member]</t>
  </si>
  <si>
    <t>Computer And Laboratory Equipment [Member]</t>
  </si>
  <si>
    <t>Fixed assets, estimated useful life</t>
  </si>
  <si>
    <t>Furniture And Equipment [Member]</t>
  </si>
  <si>
    <t>Production Equipment [Member]</t>
  </si>
  <si>
    <t>7 years</t>
  </si>
  <si>
    <t>Leasehold Improvements [Member]</t>
  </si>
  <si>
    <t>[1]</t>
  </si>
  <si>
    <t>Lesser of life of lease or estimated useful life.</t>
  </si>
  <si>
    <t>Fixed Assets - Additional Information (Detail) - USD ($)</t>
  </si>
  <si>
    <t>Depreciation, Total</t>
  </si>
  <si>
    <t>Rollforward of the Liability Balance for Severance (Detail) - USD ($)</t>
  </si>
  <si>
    <t>Restructuring Cost and Reserve [Line Items]</t>
  </si>
  <si>
    <t>Balance - beginning</t>
  </si>
  <si>
    <t>Accrual for severance</t>
  </si>
  <si>
    <t>Severance payments made</t>
  </si>
  <si>
    <t>Balance - ending</t>
  </si>
  <si>
    <t>Accrued Expenses (Detail) - USD ($)</t>
  </si>
  <si>
    <t>Schedule of Accrued Liabilities [Line Items]</t>
  </si>
  <si>
    <t>Technology fees</t>
  </si>
  <si>
    <t>Professional services</t>
  </si>
  <si>
    <t>Consulting fees</t>
  </si>
  <si>
    <t>Clinical study obligations</t>
  </si>
  <si>
    <t>Sales taxes</t>
  </si>
  <si>
    <t>Personnel related obligations</t>
  </si>
  <si>
    <t>Federal excise tax</t>
  </si>
  <si>
    <t>Other</t>
  </si>
  <si>
    <t>Company effective income tax rate differs from the statutory federal income tax rate (Detail)</t>
  </si>
  <si>
    <t>Federal tax provision (benefit) rate</t>
  </si>
  <si>
    <t>(34.00%)</t>
  </si>
  <si>
    <t>State tax provision, net of federal provision</t>
  </si>
  <si>
    <t>(8.50%)</t>
  </si>
  <si>
    <t>(7.00%)</t>
  </si>
  <si>
    <t>(4.80%)</t>
  </si>
  <si>
    <t>Permanent items</t>
  </si>
  <si>
    <t>(14.50%)</t>
  </si>
  <si>
    <t>(3.60%)</t>
  </si>
  <si>
    <t>3.40%</t>
  </si>
  <si>
    <t>Federal research and development credits</t>
  </si>
  <si>
    <t>(1.30%)</t>
  </si>
  <si>
    <t>(1.00%)</t>
  </si>
  <si>
    <t>(1.70%)</t>
  </si>
  <si>
    <t>Expiration of tax attribute</t>
  </si>
  <si>
    <t>10.90%</t>
  </si>
  <si>
    <t>Valuation allowance</t>
  </si>
  <si>
    <t>58.30%</t>
  </si>
  <si>
    <t>34.70%</t>
  </si>
  <si>
    <t>37.10%</t>
  </si>
  <si>
    <t>Effective income tax rate</t>
  </si>
  <si>
    <t>Company deferred tax assets (Detail) - USD ($)</t>
  </si>
  <si>
    <t>Net operating loss carryforwards</t>
  </si>
  <si>
    <t>Research and development credit carryforwards</t>
  </si>
  <si>
    <t>Total gross deferred tax assets</t>
  </si>
  <si>
    <t>Net deferred tax assets</t>
  </si>
  <si>
    <t>Income Taxes - Additional Information (Detail) - USD ($)</t>
  </si>
  <si>
    <t>Operating Loss Carryforwards [Line Items]</t>
  </si>
  <si>
    <t>Deferred Tax Assets, Valuation Allowance</t>
  </si>
  <si>
    <t>Income Tax Expense Benefit Attributable To Tax Credit Carry Forwards</t>
  </si>
  <si>
    <t>Income Tax Expense Benefit Attributable To Net Operating Loss Carry Forward</t>
  </si>
  <si>
    <t>Domestic Tax Authority [Member]</t>
  </si>
  <si>
    <t>Operating Loss Carryforward Expiration Date</t>
  </si>
  <si>
    <t>begin to expire in 2019</t>
  </si>
  <si>
    <t>Operating Loss Carryforwards</t>
  </si>
  <si>
    <t>Tax Credit Carryforward, Amount</t>
  </si>
  <si>
    <t>State and Local Jurisdiction [Member]</t>
  </si>
  <si>
    <t>begin to expire in 2017</t>
  </si>
  <si>
    <t>Federal And State Research And Development Credits [Member]</t>
  </si>
  <si>
    <t>begin to expire in 2018</t>
  </si>
  <si>
    <t>Future minimum lease payments under noncancelable operating leases (Detail)</t>
  </si>
  <si>
    <t>Dec. 31, 2015USD ($)</t>
  </si>
  <si>
    <t>Operating Leased Assets [Line Items]</t>
  </si>
  <si>
    <t>Total minimum lease payments</t>
  </si>
  <si>
    <t>Commitments and Contingencies - Additional Information (Detail) - USD ($)</t>
  </si>
  <si>
    <t>1 Months Ended</t>
  </si>
  <si>
    <t>Sep. 30, 2014</t>
  </si>
  <si>
    <t>Aug. 31, 2014</t>
  </si>
  <si>
    <t>Commitments and Contingencies Disclosure [Line Items]</t>
  </si>
  <si>
    <t>Operating Leases, Rent Expense</t>
  </si>
  <si>
    <t>Purchase Obligation, Total</t>
  </si>
  <si>
    <t>5-year operating lease agreement</t>
  </si>
  <si>
    <t>Base rent, per month</t>
  </si>
  <si>
    <t>7-year operating lease agreement</t>
  </si>
  <si>
    <t>Assets and Liabilities Measured at Fair Value on Recurring Basis (Detail) - USD ($)</t>
  </si>
  <si>
    <t>Assets:</t>
  </si>
  <si>
    <t>Cash equivalents</t>
  </si>
  <si>
    <t>Liabilities:</t>
  </si>
  <si>
    <t>Fair Value, Inputs, Level 1 | Fair Value, Measurements, Recurring</t>
  </si>
  <si>
    <t>Fair Value, Inputs, Level 2 | Fair Value, Measurements, Recurring</t>
  </si>
  <si>
    <t>Fair Value, Inputs, Level 3 | Fair Value, Measurements, Recurring</t>
  </si>
  <si>
    <t>Black-Scholes Inputs to Warrant Liability Valuation (Detail) - $ / shares</t>
  </si>
  <si>
    <t>2014 Offering</t>
  </si>
  <si>
    <t>Stock Price</t>
  </si>
  <si>
    <t>Exercise price</t>
  </si>
  <si>
    <t>Expected volatility</t>
  </si>
  <si>
    <t>73.39%</t>
  </si>
  <si>
    <t>71.11%</t>
  </si>
  <si>
    <t>Risk free interest rate</t>
  </si>
  <si>
    <t>1.42%</t>
  </si>
  <si>
    <t>1.51%</t>
  </si>
  <si>
    <t>Expected Term</t>
  </si>
  <si>
    <t>3 years 6 months</t>
  </si>
  <si>
    <t>4 years 6 months</t>
  </si>
  <si>
    <t>Dividends</t>
  </si>
  <si>
    <t>2013 Offering</t>
  </si>
  <si>
    <t>70.42%</t>
  </si>
  <si>
    <t>75.71%</t>
  </si>
  <si>
    <t>1.17%</t>
  </si>
  <si>
    <t>1.24%</t>
  </si>
  <si>
    <t>2 years 4 months 30 days</t>
  </si>
  <si>
    <t>3 years 4 months 30 days</t>
  </si>
  <si>
    <t>Summary of changes in fair value of company's level 3 financial liabilities (Detail) - Warrants - USD ($)</t>
  </si>
  <si>
    <t>Summary of changes in the fair value [Line Items]</t>
  </si>
  <si>
    <t>Balance</t>
  </si>
  <si>
    <t>Initial fair value of warrants at issuance in June 2014</t>
  </si>
  <si>
    <t>Repurchase of warrants in conjunction with public offering</t>
  </si>
  <si>
    <t>Fair Value Measurements - Additional Information (Detail) - USD ($)</t>
  </si>
  <si>
    <t>Fair Value Disclosures [Line Items]</t>
  </si>
  <si>
    <t>Common stock warrants liability</t>
  </si>
  <si>
    <t>Credit Facility - Additional Information (Detail) - USD ($)</t>
  </si>
  <si>
    <t>Line of Credit Facility [Line Items]</t>
  </si>
  <si>
    <t>Revolving credit facility, maximum borrowing capacity</t>
  </si>
  <si>
    <t>Credit Facility expiration date</t>
  </si>
  <si>
    <t>Jan. 15,
		2017</t>
  </si>
  <si>
    <t>Credit Facility limit restricted to support letter of credit</t>
  </si>
  <si>
    <t>Line of credit facility, remaining borrowing capacity</t>
  </si>
  <si>
    <t>Prime Rate</t>
  </si>
  <si>
    <t>Interest rate over prime rate</t>
  </si>
  <si>
    <t>0.50%</t>
  </si>
  <si>
    <t>Company has reserved authorized shares of common stock for future issuance (Detail)</t>
  </si>
  <si>
    <t>Dec. 31, 2015shares</t>
  </si>
  <si>
    <t>Future Issuance Of Common Stock [Line Items]</t>
  </si>
  <si>
    <t>Common stock capital shares reserved for future issuance</t>
  </si>
  <si>
    <t>Outstanding stock options</t>
  </si>
  <si>
    <t>Possible future issuance under inducement plan</t>
  </si>
  <si>
    <t>Possible future issuance under stock option plans</t>
  </si>
  <si>
    <t>Possible future issuance under employee stock purchase plan</t>
  </si>
  <si>
    <t>Stockholders' Equity - Additional Information (Detail) - USD ($)</t>
  </si>
  <si>
    <t>Jun. 04, 2013</t>
  </si>
  <si>
    <t>May. 31, 2015</t>
  </si>
  <si>
    <t>Mar. 31, 2015</t>
  </si>
  <si>
    <t>Feb. 28, 2015</t>
  </si>
  <si>
    <t>Oct. 31, 2014</t>
  </si>
  <si>
    <t>Jul. 31, 2014</t>
  </si>
  <si>
    <t>Jun. 30, 2014</t>
  </si>
  <si>
    <t>Feb. 25, 2014</t>
  </si>
  <si>
    <t>Sep. 30, 2015</t>
  </si>
  <si>
    <t>Public Offering Of Common Stock and Warrants [Line Items]</t>
  </si>
  <si>
    <t>Net proceed from offering common stock and warrants</t>
  </si>
  <si>
    <t>Preferred Stock, Par or Stated Value Per Share</t>
  </si>
  <si>
    <t>Preferred Stock Shares Outstanding</t>
  </si>
  <si>
    <t>Common Stock, Par or Stated Value Per Share</t>
  </si>
  <si>
    <t>Common Stock, Shares Authorized</t>
  </si>
  <si>
    <t>Series A-3 convertible Preferred Stock</t>
  </si>
  <si>
    <t>Stock Issued During Period, Shares, Conversion of Convertible Securities</t>
  </si>
  <si>
    <t>Conversion of Stock, Shares Converted</t>
  </si>
  <si>
    <t>Series A-4 convertible Preferred Stock</t>
  </si>
  <si>
    <t>Preferred Stock, Redemption Price Per Share</t>
  </si>
  <si>
    <t>Stock Repurchased During Period, Value</t>
  </si>
  <si>
    <t>Stock Repurchased During Period, Shares</t>
  </si>
  <si>
    <t>Series B Preferred Stock</t>
  </si>
  <si>
    <t>Preferred Stock Conversion Price Per Share</t>
  </si>
  <si>
    <t>Series A4 Preferred Stock</t>
  </si>
  <si>
    <t>Share price</t>
  </si>
  <si>
    <t>Series A3 Preferred Stock</t>
  </si>
  <si>
    <t>Common Stock</t>
  </si>
  <si>
    <t>Convertible Preferred Stock, Shares Issued upon Conversion</t>
  </si>
  <si>
    <t>Stock issued during period, shares, other</t>
  </si>
  <si>
    <t>Gross proceeds from issuance or sale of equity</t>
  </si>
  <si>
    <t>Debt Instrument, Convertible, Beneficial Conversion Feature</t>
  </si>
  <si>
    <t>Warrants and Rights Outstanding</t>
  </si>
  <si>
    <t>Class of Warrant or Right, Outstanding</t>
  </si>
  <si>
    <t>2014 Offering | Series A4 Preferred Stock</t>
  </si>
  <si>
    <t>Proceeds used to repurchase outstanding preferred shares</t>
  </si>
  <si>
    <t>2014 Offering | Series A3 Preferred Stock</t>
  </si>
  <si>
    <t>2014 Offering | Warrants</t>
  </si>
  <si>
    <t>Period over which warrants become exercisable</t>
  </si>
  <si>
    <t>Fair Value of Warrants</t>
  </si>
  <si>
    <t>67.48%</t>
  </si>
  <si>
    <t>1.64%</t>
  </si>
  <si>
    <t>2014 Offering | 5 year warrants</t>
  </si>
  <si>
    <t>Class of warrant or right, Number of securities called by warrants or rights</t>
  </si>
  <si>
    <t>Class of Warrant or Right, Exercise Price of Warrants or Rights</t>
  </si>
  <si>
    <t>2015 Issuance | 2014 Management Incentive Compensation</t>
  </si>
  <si>
    <t>Stock Issued During Period, Shares, New Issues</t>
  </si>
  <si>
    <t>Closing Price Of Shares</t>
  </si>
  <si>
    <t>Stock Issued During Period, Value, New Issues</t>
  </si>
  <si>
    <t>2015 Issuance | Series C Preferred Stock</t>
  </si>
  <si>
    <t>2015 Issuance | Common Stock</t>
  </si>
  <si>
    <t>2014 Issuance | 2013 Management Incentive Compensation</t>
  </si>
  <si>
    <t>2013 Issuance</t>
  </si>
  <si>
    <t>2015 Offering</t>
  </si>
  <si>
    <t>2015 Offering | Series B Preferred Stock</t>
  </si>
  <si>
    <t>Dividends, Preferred Stock, Total</t>
  </si>
  <si>
    <t>2015 Offering | Series A4 Preferred Stock</t>
  </si>
  <si>
    <t>2015 Offering | Series C Preferred Stock</t>
  </si>
  <si>
    <t>2015 Offering | Common Stock</t>
  </si>
  <si>
    <t>2015 Offering | 5 year warrants</t>
  </si>
  <si>
    <t>70.90%</t>
  </si>
  <si>
    <t>1.75%</t>
  </si>
  <si>
    <t>Fair Value Assumptions, Expected Term</t>
  </si>
  <si>
    <t>2015 Offering | 1 year warrants</t>
  </si>
  <si>
    <t>1 year</t>
  </si>
  <si>
    <t>65.70%</t>
  </si>
  <si>
    <t>0.65%</t>
  </si>
  <si>
    <t>Reverse Stock Split - Additional Information (Detail) - $ / shares</t>
  </si>
  <si>
    <t>Oct. 30, 2015</t>
  </si>
  <si>
    <t>Minimum closing bid price in market</t>
  </si>
  <si>
    <t>Stockholders equity note reverse stock split conversion ratio</t>
  </si>
  <si>
    <t>1-for-4</t>
  </si>
  <si>
    <t>Common stock outstanding immediately prior to reverse stock split</t>
  </si>
  <si>
    <t>Stock issued during period shares reverse stock splits</t>
  </si>
  <si>
    <t>Minimum bid closing price of ten consecutive business days per shares</t>
  </si>
  <si>
    <t>Schedule II - Valuation and Qualifying Accounts (Detail) - USD ($)</t>
  </si>
  <si>
    <t>Allowance for Doubtful Accounts</t>
  </si>
  <si>
    <t>Valuation and Qualifying Accounts Disclosure [Line Items]</t>
  </si>
  <si>
    <t>Balance at Beginning of Period</t>
  </si>
  <si>
    <t>Charged to costs and expenses</t>
  </si>
  <si>
    <t>Charged to other accounts</t>
  </si>
  <si>
    <t>Recoveries/ (Deductions)</t>
  </si>
  <si>
    <t>Balance at End of Period</t>
  </si>
  <si>
    <t>Sales Returns Reserve</t>
  </si>
  <si>
    <t>Deferred Tax Asset Valuation Allowance</t>
  </si>
  <si>
    <t>[2]</t>
  </si>
  <si>
    <t>Net write-offs.</t>
  </si>
  <si>
    <t>Expiration of Federal and State Net Operating Loss Carryforwards and other reduc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289850</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0242247</v>
      </c>
    </row>
    <row spans="1:4" r="17">
      <c t="s" s="4" r="A17">
        <v>28</v>
      </c>
      <c t="s" s="4" r="B17">
        <v>29</v>
      </c>
    </row>
    <row spans="1:4" r="18">
      <c t="s" s="4" r="A18">
        <v>30</v>
      </c>
      <c t="n" s="6" r="C18">
        <v>4049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60</v>
      </c>
    </row>
    <row spans="1:2" r="4">
      <c t="s" s="4" r="A4">
        <v>36</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2462872</v>
      </c>
      <c t="n" s="7" r="C3">
        <v>9221985</v>
      </c>
    </row>
    <row spans="1:3" r="4">
      <c t="s" s="4" r="A4">
        <v>35</v>
      </c>
      <c t="n" s="6" r="B4">
        <v>742714</v>
      </c>
      <c t="n" s="6" r="C4">
        <v>580240</v>
      </c>
    </row>
    <row spans="1:3" r="5">
      <c t="s" s="4" r="A5">
        <v>36</v>
      </c>
      <c t="n" s="6" r="B5">
        <v>1089084</v>
      </c>
      <c t="n" s="6" r="C5">
        <v>679740</v>
      </c>
    </row>
    <row spans="1:3" r="6">
      <c t="s" s="4" r="A6">
        <v>37</v>
      </c>
      <c t="n" s="6" r="B6">
        <v>852600</v>
      </c>
      <c t="n" s="6" r="C6">
        <v>608160</v>
      </c>
    </row>
    <row spans="1:3" r="7">
      <c t="s" s="4" r="A7">
        <v>38</v>
      </c>
      <c t="n" s="6" r="B7">
        <v>15147270</v>
      </c>
      <c t="n" s="6" r="C7">
        <v>11090125</v>
      </c>
    </row>
    <row spans="1:3" r="8">
      <c t="s" s="4" r="A8">
        <v>39</v>
      </c>
      <c t="n" s="6" r="B8">
        <v>683534</v>
      </c>
      <c t="n" s="6" r="C8">
        <v>311520</v>
      </c>
    </row>
    <row spans="1:3" r="9">
      <c t="s" s="4" r="A9">
        <v>40</v>
      </c>
      <c t="n" s="6" r="B9">
        <v>203686</v>
      </c>
      <c t="n" s="6" r="C9">
        <v>585</v>
      </c>
    </row>
    <row spans="1:3" r="10">
      <c t="s" s="4" r="A10">
        <v>41</v>
      </c>
      <c t="n" s="6" r="B10">
        <v>16034490</v>
      </c>
      <c t="n" s="6" r="C10">
        <v>11402230</v>
      </c>
    </row>
    <row spans="1:3" r="11">
      <c t="s" s="3" r="A11">
        <v>42</v>
      </c>
    </row>
    <row spans="1:3" r="12">
      <c t="s" s="4" r="A12">
        <v>43</v>
      </c>
      <c t="n" s="6" r="B12">
        <v>1060135</v>
      </c>
      <c t="n" s="6" r="C12">
        <v>522871</v>
      </c>
    </row>
    <row spans="1:3" r="13">
      <c t="s" s="4" r="A13">
        <v>44</v>
      </c>
      <c t="n" s="6" r="B13">
        <v>848689</v>
      </c>
      <c t="n" s="6" r="C13">
        <v>885353</v>
      </c>
    </row>
    <row spans="1:3" r="14">
      <c t="s" s="4" r="A14">
        <v>45</v>
      </c>
      <c t="n" s="6" r="B14">
        <v>1055483</v>
      </c>
      <c t="n" s="6" r="C14">
        <v>1264876</v>
      </c>
    </row>
    <row spans="1:3" r="15">
      <c t="s" s="4" r="A15">
        <v>46</v>
      </c>
      <c t="n" s="6" r="B15">
        <v>227172</v>
      </c>
      <c t="n" s="6" r="C15">
        <v>25048</v>
      </c>
    </row>
    <row spans="1:3" r="16">
      <c t="s" s="4" r="A16">
        <v>47</v>
      </c>
      <c t="n" s="6" r="B16">
        <v>3191479</v>
      </c>
      <c t="n" s="6" r="C16">
        <v>2698148</v>
      </c>
    </row>
    <row spans="1:3" r="17">
      <c t="s" s="4" r="A17">
        <v>48</v>
      </c>
      <c t="n" s="6" r="B17">
        <v>0</v>
      </c>
      <c t="n" s="6" r="C17">
        <v>9635</v>
      </c>
    </row>
    <row spans="1:3" r="18">
      <c t="s" s="4" r="A18">
        <v>49</v>
      </c>
      <c t="n" s="6" r="B18">
        <v>280303</v>
      </c>
      <c t="n" s="6" r="C18">
        <v>5307332</v>
      </c>
    </row>
    <row spans="1:3" r="19">
      <c t="s" s="4" r="A19">
        <v>50</v>
      </c>
      <c t="n" s="7" r="B19">
        <v>3471782</v>
      </c>
      <c t="n" s="7" r="C19">
        <v>8015115</v>
      </c>
    </row>
    <row spans="1:3" r="20">
      <c t="s" s="4" r="A20">
        <v>51</v>
      </c>
      <c t="s" s="4" r="B20">
        <v>52</v>
      </c>
      <c t="s" s="4" r="C20">
        <v>52</v>
      </c>
    </row>
    <row spans="1:3" r="21">
      <c t="s" s="3" r="A21">
        <v>53</v>
      </c>
    </row>
    <row spans="1:3" r="22">
      <c t="s" s="4" r="A22">
        <v>54</v>
      </c>
      <c t="n" s="7" r="B22">
        <v>0</v>
      </c>
      <c t="n" s="7" r="C22">
        <v>0</v>
      </c>
    </row>
    <row spans="1:3" r="23">
      <c t="s" s="4" r="A23">
        <v>55</v>
      </c>
      <c t="n" s="6" r="B23">
        <v>405</v>
      </c>
      <c t="n" s="6" r="C23">
        <v>204</v>
      </c>
    </row>
    <row spans="1:3" r="24">
      <c t="s" s="4" r="A24">
        <v>56</v>
      </c>
      <c t="n" s="6" r="B24">
        <v>176127932</v>
      </c>
      <c t="n" s="6" r="C24">
        <v>157765209</v>
      </c>
    </row>
    <row spans="1:3" r="25">
      <c t="s" s="4" r="A25">
        <v>57</v>
      </c>
      <c t="n" s="6" r="B25">
        <v>-163565650</v>
      </c>
      <c t="n" s="6" r="C25">
        <v>-154378302</v>
      </c>
    </row>
    <row spans="1:3" r="26">
      <c t="s" s="4" r="A26">
        <v>58</v>
      </c>
      <c t="n" s="6" r="B26">
        <v>12562708</v>
      </c>
      <c t="n" s="6" r="C26">
        <v>3387115</v>
      </c>
    </row>
    <row spans="1:3" r="27">
      <c t="s" s="4" r="A27">
        <v>59</v>
      </c>
      <c t="n" s="6" r="B27">
        <v>16034490</v>
      </c>
      <c t="n" s="6" r="C27">
        <v>11402230</v>
      </c>
    </row>
    <row spans="1:3" r="28">
      <c t="s" s="4" r="A28">
        <v>60</v>
      </c>
    </row>
    <row spans="1:3" r="29">
      <c t="s" s="3" r="A29">
        <v>53</v>
      </c>
    </row>
    <row spans="1:3" r="30">
      <c t="s" s="4" r="A30">
        <v>54</v>
      </c>
      <c t="n" s="6" r="B30">
        <v>0</v>
      </c>
      <c t="n" s="6" r="C30">
        <v>4</v>
      </c>
    </row>
    <row spans="1:3" r="31">
      <c t="s" s="4" r="A31">
        <v>61</v>
      </c>
    </row>
    <row spans="1:3" r="32">
      <c t="s" s="3" r="A32">
        <v>53</v>
      </c>
    </row>
    <row spans="1:3" r="33">
      <c t="s" s="4" r="A33">
        <v>54</v>
      </c>
      <c t="n" s="6" r="B33">
        <v>7</v>
      </c>
      <c t="n" s="6" r="C33">
        <v>0</v>
      </c>
    </row>
    <row spans="1:3" r="34">
      <c t="s" s="4" r="A34">
        <v>62</v>
      </c>
    </row>
    <row spans="1:3" r="35">
      <c t="s" s="3" r="A35">
        <v>53</v>
      </c>
    </row>
    <row spans="1:3" r="36">
      <c t="s" s="4" r="A36">
        <v>54</v>
      </c>
      <c t="n" s="7" r="B36">
        <v>14</v>
      </c>
      <c t="n" s="7" r="C3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78</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53</v>
      </c>
    </row>
    <row spans="1:2" r="4">
      <c t="s" s="4" r="A4">
        <v>192</v>
      </c>
      <c t="s" s="4" r="B4">
        <v>193</v>
      </c>
    </row>
    <row spans="1:2" r="5">
      <c t="s" s="4" r="A5">
        <v>194</v>
      </c>
      <c t="s" s="4" r="B5">
        <v>195</v>
      </c>
    </row>
    <row spans="1:2" r="6">
      <c t="s" s="4" r="A6">
        <v>196</v>
      </c>
      <c t="s" s="4" r="B6">
        <v>197</v>
      </c>
    </row>
    <row spans="1:2" r="7">
      <c t="s" s="4" r="A7">
        <v>36</v>
      </c>
      <c t="s" s="4" r="B7">
        <v>198</v>
      </c>
    </row>
    <row spans="1:2" r="8">
      <c t="s" s="4" r="A8">
        <v>199</v>
      </c>
      <c t="s" s="4" r="B8">
        <v>200</v>
      </c>
    </row>
    <row spans="1:2" r="9">
      <c t="s" s="4" r="A9">
        <v>201</v>
      </c>
      <c t="s" s="4" r="B9">
        <v>202</v>
      </c>
    </row>
    <row spans="1:2" r="10">
      <c t="s" s="4" r="A10">
        <v>203</v>
      </c>
      <c t="s" s="4" r="B10">
        <v>204</v>
      </c>
    </row>
    <row spans="1:2" r="11">
      <c t="s" s="4" r="A11">
        <v>168</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row spans="1:2" r="18">
      <c t="s" s="4" r="A18">
        <v>218</v>
      </c>
      <c t="s" s="4" r="B18">
        <v>219</v>
      </c>
    </row>
    <row spans="1:2" r="19">
      <c t="s" s="4" r="A19">
        <v>220</v>
      </c>
      <c t="s" s="4" r="B19">
        <v>221</v>
      </c>
    </row>
    <row spans="1:2" r="20">
      <c t="s" s="4" r="A20">
        <v>222</v>
      </c>
      <c t="s" s="4" r="B20">
        <v>223</v>
      </c>
    </row>
    <row spans="1:2" r="21">
      <c t="s" s="4" r="A21">
        <v>224</v>
      </c>
      <c t="s" s="4" r="B21">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153</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58</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160</v>
      </c>
    </row>
    <row spans="1:2" r="4">
      <c t="s" s="4" r="A4">
        <v>36</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163</v>
      </c>
    </row>
    <row spans="1:2" r="4">
      <c t="s" s="4" r="A4">
        <v>162</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166</v>
      </c>
    </row>
    <row spans="1:2" r="4">
      <c t="s" s="4" r="A4">
        <v>243</v>
      </c>
      <c t="s" s="4" r="B4">
        <v>244</v>
      </c>
    </row>
    <row spans="1:2" r="5">
      <c t="s" s="4" r="A5">
        <v>165</v>
      </c>
      <c t="s" s="4"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169</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1</v>
      </c>
      <c t="s" s="2" r="B1">
        <v>1</v>
      </c>
    </row>
    <row spans="1:2" r="2">
      <c t="s" s="2" r="B2">
        <v>2</v>
      </c>
    </row>
    <row spans="1:2" r="3">
      <c t="s" s="3" r="A3">
        <v>172</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175</v>
      </c>
    </row>
    <row spans="1:2" r="4">
      <c t="s" s="4" r="A4">
        <v>17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3</v>
      </c>
      <c t="s" s="2" r="B1">
        <v>2</v>
      </c>
      <c t="s" s="2" r="C1">
        <v>32</v>
      </c>
    </row>
    <row spans="1:3" r="2">
      <c t="s" s="4" r="A2">
        <v>64</v>
      </c>
      <c t="n" s="7" r="B2">
        <v>90111</v>
      </c>
      <c t="n" s="7" r="C2">
        <v>39966</v>
      </c>
    </row>
    <row spans="1:3" r="3">
      <c t="s" s="4" r="A3">
        <v>65</v>
      </c>
      <c t="n" s="8" r="B3">
        <v>0.001</v>
      </c>
      <c t="n" s="8" r="C3">
        <v>0.001</v>
      </c>
    </row>
    <row spans="1:3" r="4">
      <c t="s" s="4" r="A4">
        <v>66</v>
      </c>
      <c t="n" s="6" r="B4">
        <v>5000000</v>
      </c>
      <c t="n" s="6" r="C4">
        <v>5000000</v>
      </c>
    </row>
    <row spans="1:3" r="5">
      <c t="s" s="4" r="A5">
        <v>67</v>
      </c>
      <c t="n" s="6" r="B5">
        <v>0</v>
      </c>
      <c t="n" s="6" r="C5">
        <v>0</v>
      </c>
    </row>
    <row spans="1:3" r="6">
      <c t="s" s="4" r="A6">
        <v>68</v>
      </c>
      <c t="n" s="6" r="B6">
        <v>0</v>
      </c>
      <c t="n" s="6" r="C6">
        <v>0</v>
      </c>
    </row>
    <row spans="1:3" r="7">
      <c t="s" s="4" r="A7">
        <v>69</v>
      </c>
      <c t="n" s="9" r="B7">
        <v>0.0001</v>
      </c>
      <c t="n" s="9" r="C7">
        <v>0.0001</v>
      </c>
    </row>
    <row spans="1:3" r="8">
      <c t="s" s="4" r="A8">
        <v>70</v>
      </c>
      <c t="n" s="6" r="B8">
        <v>100000000</v>
      </c>
      <c t="n" s="6" r="C8">
        <v>50000000</v>
      </c>
    </row>
    <row spans="1:3" r="9">
      <c t="s" s="4" r="A9">
        <v>71</v>
      </c>
      <c t="n" s="6" r="B9">
        <v>4047332</v>
      </c>
      <c t="n" s="6" r="C9">
        <v>2038151</v>
      </c>
    </row>
    <row spans="1:3" r="10">
      <c t="s" s="4" r="A10">
        <v>72</v>
      </c>
      <c t="n" s="6" r="B10">
        <v>4047332</v>
      </c>
      <c t="n" s="6" r="C10">
        <v>2038151</v>
      </c>
    </row>
    <row spans="1:3" r="11">
      <c t="s" s="4" r="A11">
        <v>60</v>
      </c>
    </row>
    <row spans="1:3" r="12">
      <c t="s" s="4" r="A12">
        <v>67</v>
      </c>
      <c t="n" s="6" r="B12">
        <v>0</v>
      </c>
      <c t="n" s="10" r="C12">
        <v>3614.357</v>
      </c>
    </row>
    <row spans="1:3" r="13">
      <c t="s" s="4" r="A13">
        <v>68</v>
      </c>
      <c t="n" s="6" r="B13">
        <v>0</v>
      </c>
      <c t="n" s="10" r="C13">
        <v>3614.357</v>
      </c>
    </row>
    <row spans="1:3" r="14">
      <c t="s" s="4" r="A14">
        <v>73</v>
      </c>
      <c t="n" s="6" r="B14">
        <v>11083</v>
      </c>
      <c t="n" s="6" r="C14">
        <v>11083</v>
      </c>
    </row>
    <row spans="1:3" r="15">
      <c t="s" s="4" r="A15">
        <v>61</v>
      </c>
    </row>
    <row spans="1:3" r="16">
      <c t="s" s="4" r="A16">
        <v>67</v>
      </c>
      <c t="n" s="6" r="B16">
        <v>7146</v>
      </c>
      <c t="n" s="6" r="C16">
        <v>0</v>
      </c>
    </row>
    <row spans="1:3" r="17">
      <c t="s" s="4" r="A17">
        <v>68</v>
      </c>
      <c t="n" s="6" r="B17">
        <v>7146</v>
      </c>
      <c t="n" s="6" r="C17">
        <v>0</v>
      </c>
    </row>
    <row spans="1:3" r="18">
      <c t="s" s="4" r="A18">
        <v>73</v>
      </c>
      <c t="n" s="6" r="B18">
        <v>147000</v>
      </c>
      <c t="n" s="6" r="C18">
        <v>0</v>
      </c>
    </row>
    <row spans="1:3" r="19">
      <c t="s" s="4" r="A19">
        <v>62</v>
      </c>
    </row>
    <row spans="1:3" r="20">
      <c t="s" s="4" r="A20">
        <v>67</v>
      </c>
      <c t="n" s="6" r="B20">
        <v>13800</v>
      </c>
      <c t="n" s="6" r="C20">
        <v>0</v>
      </c>
    </row>
    <row spans="1:3" r="21">
      <c t="s" s="4" r="A21">
        <v>68</v>
      </c>
      <c t="n" s="6" r="B21">
        <v>13800</v>
      </c>
      <c t="n" s="6" r="C21">
        <v>0</v>
      </c>
    </row>
    <row spans="1:3" r="22">
      <c t="s" s="4" r="A22">
        <v>73</v>
      </c>
      <c t="n" s="6" r="B22">
        <v>13800</v>
      </c>
      <c t="n" s="6"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0</v>
      </c>
      <c t="s" s="2" r="B1">
        <v>1</v>
      </c>
    </row>
    <row spans="1:2" r="2">
      <c t="s" s="2" r="B2">
        <v>2</v>
      </c>
    </row>
    <row spans="1:2" r="3">
      <c t="s" s="3" r="A3">
        <v>184</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63</v>
      </c>
      <c t="s" s="2" r="B1">
        <v>1</v>
      </c>
    </row>
    <row spans="1:5" r="2">
      <c t="s" s="2" r="B2">
        <v>2</v>
      </c>
      <c t="s" s="2" r="C2">
        <v>32</v>
      </c>
      <c t="s" s="2" r="D2">
        <v>75</v>
      </c>
      <c t="s" s="2" r="E2">
        <v>264</v>
      </c>
    </row>
    <row spans="1:5" r="3">
      <c t="s" s="3" r="A3">
        <v>265</v>
      </c>
    </row>
    <row spans="1:5" r="4">
      <c t="s" s="4" r="A4">
        <v>266</v>
      </c>
      <c t="n" s="7" r="B4">
        <v>16800000</v>
      </c>
    </row>
    <row spans="1:5" r="5">
      <c t="s" s="4" r="A5">
        <v>267</v>
      </c>
      <c t="n" s="6" r="B5">
        <v>-163565650</v>
      </c>
      <c t="n" s="7" r="C5">
        <v>-154378302</v>
      </c>
    </row>
    <row spans="1:5" r="6">
      <c t="s" s="4" r="A6">
        <v>268</v>
      </c>
      <c t="n" s="6" r="B6">
        <v>12462872</v>
      </c>
      <c t="n" s="7" r="C6">
        <v>9221985</v>
      </c>
      <c t="n" s="7" r="D6">
        <v>9195753</v>
      </c>
      <c t="n" s="7" r="E6">
        <v>8699478</v>
      </c>
    </row>
    <row spans="1:5" r="7">
      <c t="s" s="4" r="A7">
        <v>269</v>
      </c>
      <c t="n" s="7" r="B7">
        <v>19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0</v>
      </c>
      <c t="s" s="2" r="B1">
        <v>1</v>
      </c>
    </row>
    <row spans="1:4" r="2">
      <c t="s" s="2" r="B2">
        <v>2</v>
      </c>
      <c t="s" s="2" r="C2">
        <v>32</v>
      </c>
      <c t="s" s="2" r="D2">
        <v>75</v>
      </c>
    </row>
    <row spans="1:4" r="3">
      <c t="s" s="3" r="A3">
        <v>271</v>
      </c>
    </row>
    <row spans="1:4" r="4">
      <c t="s" s="4" r="A4">
        <v>272</v>
      </c>
      <c t="n" s="6" r="B4">
        <v>5694372</v>
      </c>
      <c t="n" s="6" r="C4">
        <v>963556</v>
      </c>
      <c t="n" s="6" r="D4">
        <v>559878</v>
      </c>
    </row>
    <row spans="1:4" r="5">
      <c t="s" s="4" r="A5">
        <v>273</v>
      </c>
    </row>
    <row spans="1:4" r="6">
      <c t="s" s="3" r="A6">
        <v>271</v>
      </c>
    </row>
    <row spans="1:4" r="7">
      <c t="s" s="4" r="A7">
        <v>272</v>
      </c>
      <c t="n" s="6" r="B7">
        <v>208135</v>
      </c>
      <c t="n" s="6" r="C7">
        <v>125207</v>
      </c>
      <c t="n" s="6" r="D7">
        <v>40348</v>
      </c>
    </row>
    <row spans="1:4" r="8">
      <c t="s" s="4" r="A8">
        <v>274</v>
      </c>
    </row>
    <row spans="1:4" r="9">
      <c t="s" s="3" r="A9">
        <v>271</v>
      </c>
    </row>
    <row spans="1:4" r="10">
      <c t="s" s="4" r="A10">
        <v>272</v>
      </c>
      <c t="n" s="6" r="B10">
        <v>3222071</v>
      </c>
      <c t="n" s="6" r="C10">
        <v>609084</v>
      </c>
      <c t="n" s="6" r="D10">
        <v>513933</v>
      </c>
    </row>
    <row spans="1:4" r="11">
      <c t="s" s="4" r="A11">
        <v>275</v>
      </c>
    </row>
    <row spans="1:4" r="12">
      <c t="s" s="3" r="A12">
        <v>271</v>
      </c>
    </row>
    <row spans="1:4" r="13">
      <c t="s" s="4" r="A13">
        <v>272</v>
      </c>
      <c t="n" s="6" r="B13">
        <v>80</v>
      </c>
      <c t="n" s="6" r="C13">
        <v>1122</v>
      </c>
      <c t="n" s="6" r="D13">
        <v>5597</v>
      </c>
    </row>
    <row spans="1:4" r="14">
      <c t="s" s="4" r="A14">
        <v>276</v>
      </c>
    </row>
    <row spans="1:4" r="15">
      <c t="s" s="3" r="A15">
        <v>271</v>
      </c>
    </row>
    <row spans="1:4" r="16">
      <c t="s" s="4" r="A16">
        <v>272</v>
      </c>
      <c t="n" s="6" r="B16">
        <v>2264086</v>
      </c>
      <c t="n" s="6" r="C16">
        <v>228143</v>
      </c>
      <c t="n" s="6" r="D16">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7</v>
      </c>
      <c t="s" s="2" r="B1">
        <v>1</v>
      </c>
    </row>
    <row spans="1:4" r="2">
      <c t="s" s="2" r="B2">
        <v>2</v>
      </c>
      <c t="s" s="2" r="C2">
        <v>32</v>
      </c>
      <c t="s" s="2" r="D2">
        <v>75</v>
      </c>
    </row>
    <row spans="1:4" r="3">
      <c t="s" s="3" r="A3">
        <v>278</v>
      </c>
    </row>
    <row spans="1:4" r="4">
      <c t="s" s="4" r="A4">
        <v>88</v>
      </c>
      <c t="n" s="7" r="B4">
        <v>-9187348</v>
      </c>
      <c t="n" s="7" r="C4">
        <v>-7766222</v>
      </c>
      <c t="n" s="7" r="D4">
        <v>-8019137</v>
      </c>
    </row>
    <row spans="1:4" r="5">
      <c t="s" s="4" r="A5">
        <v>279</v>
      </c>
      <c t="n" s="6" r="B5">
        <v>-4140446</v>
      </c>
      <c t="n" s="6" r="C5">
        <v>-2955668</v>
      </c>
      <c t="n" s="6" r="D5">
        <v>-766872</v>
      </c>
    </row>
    <row spans="1:4" r="6">
      <c t="s" s="4" r="A6">
        <v>280</v>
      </c>
      <c t="n" s="6" r="B6">
        <v>-8332212</v>
      </c>
      <c t="n" s="6" r="C6">
        <v>0</v>
      </c>
      <c t="n" s="6" r="D6">
        <v>0</v>
      </c>
    </row>
    <row spans="1:4" r="7">
      <c t="s" s="4" r="A7">
        <v>281</v>
      </c>
      <c t="n" s="6" r="B7">
        <v>589751</v>
      </c>
      <c t="n" s="6" r="C7">
        <v>0</v>
      </c>
      <c t="n" s="6" r="D7">
        <v>0</v>
      </c>
    </row>
    <row spans="1:4" r="8">
      <c t="s" s="4" r="A8">
        <v>282</v>
      </c>
      <c t="n" s="7" r="B8">
        <v>-21070255</v>
      </c>
      <c t="n" s="7" r="C8">
        <v>-10721890</v>
      </c>
      <c t="n" s="7" r="D8">
        <v>-8786009</v>
      </c>
    </row>
    <row spans="1:4" r="9">
      <c t="s" s="4" r="A9">
        <v>283</v>
      </c>
      <c t="n" s="11" r="B9">
        <v>-7.75</v>
      </c>
      <c t="n" s="11" r="C9">
        <v>-6.15</v>
      </c>
      <c t="n" s="11" r="D9">
        <v>-12.28</v>
      </c>
    </row>
    <row spans="1:4" r="10">
      <c t="s" s="4" r="A10">
        <v>90</v>
      </c>
      <c t="n" s="6" r="B10">
        <v>2719285</v>
      </c>
      <c t="n" s="6" r="C10">
        <v>1743494</v>
      </c>
      <c t="n" s="6" r="D10">
        <v>7155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4</v>
      </c>
      <c t="s" s="2" r="B1">
        <v>1</v>
      </c>
    </row>
    <row spans="1:4" r="2">
      <c t="s" s="2" r="B2">
        <v>2</v>
      </c>
      <c t="s" s="2" r="C2">
        <v>32</v>
      </c>
      <c t="s" s="2" r="D2">
        <v>75</v>
      </c>
    </row>
    <row spans="1:4" r="3">
      <c t="s" s="3" r="A3">
        <v>285</v>
      </c>
    </row>
    <row spans="1:4" r="4">
      <c t="s" s="4" r="A4">
        <v>286</v>
      </c>
      <c t="s" s="4" r="B4">
        <v>287</v>
      </c>
      <c t="s" s="4" r="C4">
        <v>287</v>
      </c>
      <c t="s" s="4" r="D4">
        <v>288</v>
      </c>
    </row>
    <row spans="1:4" r="5">
      <c t="s" s="4" r="A5">
        <v>289</v>
      </c>
      <c t="n" s="7" r="B5">
        <v>10484</v>
      </c>
      <c t="n" s="7" r="C5">
        <v>1784</v>
      </c>
    </row>
    <row spans="1:4" r="6">
      <c t="s" s="4" r="A6">
        <v>290</v>
      </c>
      <c t="n" s="6" r="B6">
        <v>2499000</v>
      </c>
      <c t="n" s="7" r="C6">
        <v>481000</v>
      </c>
      <c t="n" s="7" r="D6">
        <v>151000</v>
      </c>
    </row>
    <row spans="1:4" r="7">
      <c t="s" s="4" r="A7">
        <v>291</v>
      </c>
      <c t="n" s="7" r="B7">
        <v>45000</v>
      </c>
    </row>
    <row spans="1:4" r="8">
      <c t="s" s="4" r="A8">
        <v>292</v>
      </c>
    </row>
    <row spans="1:4" r="9">
      <c t="s" s="3" r="A9">
        <v>285</v>
      </c>
    </row>
    <row spans="1:4" r="10">
      <c t="s" s="4" r="A10">
        <v>293</v>
      </c>
      <c t="s" s="4" r="B10">
        <v>294</v>
      </c>
    </row>
    <row spans="1:4" r="11">
      <c t="s" s="4" r="A11">
        <v>295</v>
      </c>
    </row>
    <row spans="1:4" r="12">
      <c t="s" s="3" r="A12">
        <v>285</v>
      </c>
    </row>
    <row spans="1:4" r="13">
      <c t="s" s="4" r="A13">
        <v>293</v>
      </c>
      <c t="s" s="4" r="B13">
        <v>296</v>
      </c>
      <c t="s" s="4" r="C13">
        <v>297</v>
      </c>
      <c t="s" s="4" r="D13">
        <v>2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9</v>
      </c>
      <c t="s" s="2" r="B1">
        <v>1</v>
      </c>
    </row>
    <row spans="1:4" r="2">
      <c t="s" s="2" r="B2">
        <v>2</v>
      </c>
      <c t="s" s="2" r="C2">
        <v>32</v>
      </c>
      <c t="s" s="2" r="D2">
        <v>75</v>
      </c>
    </row>
    <row spans="1:4" r="3">
      <c t="s" s="4" r="A3">
        <v>300</v>
      </c>
      <c t="s" s="4" r="B3">
        <v>301</v>
      </c>
      <c t="s" s="4" r="C3">
        <v>301</v>
      </c>
      <c t="s" s="4" r="D3">
        <v>301</v>
      </c>
    </row>
    <row spans="1:4" r="4">
      <c t="s" s="4" r="A4">
        <v>302</v>
      </c>
      <c t="s" s="4" r="B4">
        <v>303</v>
      </c>
      <c t="s" s="4" r="C4">
        <v>303</v>
      </c>
      <c t="s" s="4" r="D4">
        <v>303</v>
      </c>
    </row>
    <row spans="1:4" r="5">
      <c t="s" s="4" r="A5">
        <v>304</v>
      </c>
      <c t="s" s="4" r="B5">
        <v>305</v>
      </c>
      <c t="s" s="4" r="C5">
        <v>305</v>
      </c>
      <c t="s" s="4" r="D5">
        <v>305</v>
      </c>
    </row>
    <row spans="1:4" r="6">
      <c t="s" s="4" r="A6">
        <v>306</v>
      </c>
    </row>
    <row spans="1:4" r="7">
      <c t="s" s="4" r="A7">
        <v>307</v>
      </c>
      <c t="s" s="4" r="B7">
        <v>308</v>
      </c>
      <c t="s" s="4" r="C7">
        <v>309</v>
      </c>
      <c t="s" s="4" r="D7">
        <v>308</v>
      </c>
    </row>
    <row spans="1:4" r="8">
      <c t="s" s="4" r="A8">
        <v>310</v>
      </c>
    </row>
    <row spans="1:4" r="9">
      <c t="s" s="4" r="A9">
        <v>307</v>
      </c>
      <c t="s" s="4" r="B9">
        <v>311</v>
      </c>
      <c t="s" s="4" r="C9">
        <v>312</v>
      </c>
      <c t="s" s="4" r="D9">
        <v>3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313</v>
      </c>
      <c t="s" s="2" r="B1">
        <v>1</v>
      </c>
    </row>
    <row spans="1:2" r="2">
      <c t="s" s="2" r="B2">
        <v>314</v>
      </c>
    </row>
    <row spans="1:2" r="3">
      <c t="s" s="3" r="A3">
        <v>315</v>
      </c>
    </row>
    <row spans="1:2" r="4">
      <c t="s" s="4" r="A4">
        <v>316</v>
      </c>
      <c t="n" s="6" r="B4">
        <v>190481</v>
      </c>
    </row>
    <row spans="1:2" r="5">
      <c t="s" s="4" r="A5">
        <v>317</v>
      </c>
      <c t="n" s="6" r="B5">
        <v>31376</v>
      </c>
    </row>
    <row spans="1:2" r="6">
      <c t="s" s="4" r="A6">
        <v>318</v>
      </c>
      <c t="n" s="6" r="B6">
        <v>0</v>
      </c>
    </row>
    <row spans="1:2" r="7">
      <c t="s" s="4" r="A7">
        <v>319</v>
      </c>
      <c t="n" s="6" r="B7">
        <v>-7044</v>
      </c>
    </row>
    <row spans="1:2" r="8">
      <c t="s" s="4" r="A8">
        <v>320</v>
      </c>
      <c t="n" s="6" r="B8">
        <v>0</v>
      </c>
    </row>
    <row spans="1:2" r="9">
      <c t="s" s="4" r="A9">
        <v>321</v>
      </c>
      <c t="n" s="6" r="B9">
        <v>214813</v>
      </c>
    </row>
    <row spans="1:2" r="10">
      <c t="s" s="4" r="A10">
        <v>322</v>
      </c>
      <c t="n" s="6" r="B10">
        <v>204310</v>
      </c>
    </row>
    <row spans="1:2" r="11">
      <c t="s" s="4" r="A11">
        <v>323</v>
      </c>
      <c t="n" s="6" r="B11">
        <v>118822</v>
      </c>
    </row>
    <row spans="1:2" r="12">
      <c t="s" s="4" r="A12">
        <v>324</v>
      </c>
      <c t="n" s="11" r="B12">
        <v>20.67</v>
      </c>
    </row>
    <row spans="1:2" r="13">
      <c t="s" s="4" r="A13">
        <v>325</v>
      </c>
      <c t="n" s="12" r="B13">
        <v>5.07</v>
      </c>
    </row>
    <row spans="1:2" r="14">
      <c t="s" s="4" r="A14">
        <v>326</v>
      </c>
      <c t="n" s="6" r="B14">
        <v>0</v>
      </c>
    </row>
    <row spans="1:2" r="15">
      <c t="s" s="4" r="A15">
        <v>327</v>
      </c>
      <c t="n" s="12" r="B15">
        <v>8.050000000000001</v>
      </c>
    </row>
    <row spans="1:2" r="16">
      <c t="s" s="4" r="A16">
        <v>328</v>
      </c>
      <c t="n" s="6" r="B16">
        <v>0</v>
      </c>
    </row>
    <row spans="1:2" r="17">
      <c t="s" s="4" r="A17">
        <v>329</v>
      </c>
      <c t="n" s="12" r="B17">
        <v>18.81</v>
      </c>
    </row>
    <row spans="1:2" r="18">
      <c t="s" s="4" r="A18">
        <v>330</v>
      </c>
      <c t="n" s="12" r="B18">
        <v>19.45</v>
      </c>
    </row>
    <row spans="1:2" r="19">
      <c t="s" s="4" r="A19">
        <v>331</v>
      </c>
      <c t="n" s="11" r="B19">
        <v>28.67</v>
      </c>
    </row>
    <row spans="1:2" r="20">
      <c t="s" s="4" r="A20">
        <v>332</v>
      </c>
      <c t="s" s="4" r="B20">
        <v>333</v>
      </c>
    </row>
    <row spans="1:2" r="21">
      <c t="s" s="4" r="A21">
        <v>334</v>
      </c>
      <c t="s" s="4" r="B21">
        <v>335</v>
      </c>
    </row>
    <row spans="1:2" r="22">
      <c t="s" s="4" r="A22">
        <v>336</v>
      </c>
      <c t="s" s="4" r="B22">
        <v>333</v>
      </c>
    </row>
    <row spans="1:2" r="23">
      <c t="s" s="4" r="A23">
        <v>337</v>
      </c>
      <c t="n" s="7" r="B23">
        <v>0</v>
      </c>
    </row>
    <row spans="1:2" r="24">
      <c t="s" s="4" r="A24">
        <v>338</v>
      </c>
      <c t="n" s="6" r="B24">
        <v>0</v>
      </c>
    </row>
    <row spans="1:2" r="25">
      <c t="s" s="4" r="A25">
        <v>339</v>
      </c>
      <c t="n" s="7" r="B25">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40</v>
      </c>
      <c t="s" s="2" r="B1">
        <v>1</v>
      </c>
    </row>
    <row spans="1:2" r="2">
      <c t="s" s="2" r="B2">
        <v>341</v>
      </c>
    </row>
    <row spans="1:2" r="3">
      <c t="s" s="3" r="A3">
        <v>342</v>
      </c>
    </row>
    <row spans="1:2" r="4">
      <c t="s" s="4" r="A4">
        <v>343</v>
      </c>
      <c t="n" s="6" r="B4">
        <v>208</v>
      </c>
    </row>
    <row spans="1:2" r="5">
      <c t="s" s="4" r="A5">
        <v>344</v>
      </c>
      <c t="n" s="6" r="B5">
        <v>0</v>
      </c>
    </row>
    <row spans="1:2" r="6">
      <c t="s" s="4" r="A6">
        <v>345</v>
      </c>
      <c t="n" s="6" r="B6">
        <v>-208</v>
      </c>
    </row>
    <row spans="1:2" r="7">
      <c t="s" s="4" r="A7">
        <v>346</v>
      </c>
      <c t="n" s="6" r="B7">
        <v>0</v>
      </c>
    </row>
    <row spans="1:2" r="8">
      <c t="s" s="4" r="A8">
        <v>347</v>
      </c>
      <c t="n" s="6" r="B8">
        <v>0</v>
      </c>
    </row>
    <row spans="1:2" r="9">
      <c t="s" s="4" r="A9">
        <v>348</v>
      </c>
      <c t="n" s="11" r="B9">
        <v>7.6</v>
      </c>
    </row>
    <row spans="1:2" r="10">
      <c t="s" s="4" r="A10">
        <v>349</v>
      </c>
      <c t="n" s="6" r="B10">
        <v>0</v>
      </c>
    </row>
    <row spans="1:2" r="11">
      <c t="s" s="4" r="A11">
        <v>350</v>
      </c>
      <c t="n" s="12" r="B11">
        <v>-7.6</v>
      </c>
    </row>
    <row spans="1:2" r="12">
      <c t="s" s="4" r="A12">
        <v>351</v>
      </c>
      <c t="n" s="6" r="B12">
        <v>0</v>
      </c>
    </row>
    <row spans="1:2" r="13">
      <c t="s" s="4" r="A13">
        <v>352</v>
      </c>
      <c t="n" s="7" r="B13">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23"/>
    <col customWidth="1" max="6" min="6" width="14"/>
    <col customWidth="1" max="7" min="7" width="14"/>
  </cols>
  <sheetData>
    <row spans="1:7" r="1">
      <c t="s" s="1" r="A1">
        <v>353</v>
      </c>
      <c t="s" s="2" r="B1">
        <v>354</v>
      </c>
      <c t="s" s="2" r="C1">
        <v>355</v>
      </c>
      <c t="s" s="2" r="D1">
        <v>356</v>
      </c>
      <c t="s" s="2" r="E1">
        <v>2</v>
      </c>
      <c t="s" s="2" r="F1">
        <v>32</v>
      </c>
      <c t="s" s="2" r="G1">
        <v>75</v>
      </c>
    </row>
    <row spans="1:7" r="2">
      <c t="s" s="3" r="A2">
        <v>357</v>
      </c>
    </row>
    <row spans="1:7" r="3">
      <c t="s" s="4" r="A3">
        <v>358</v>
      </c>
      <c t="n" s="6" r="B3">
        <v>212500</v>
      </c>
    </row>
    <row spans="1:7" r="4">
      <c t="s" s="4" r="A4">
        <v>359</v>
      </c>
      <c t="n" s="6" r="E4">
        <v>214813</v>
      </c>
      <c t="n" s="6" r="F4">
        <v>190481</v>
      </c>
    </row>
    <row spans="1:7" r="5">
      <c t="s" s="4" r="A5">
        <v>360</v>
      </c>
      <c t="n" s="11" r="E5">
        <v>18.81</v>
      </c>
      <c t="n" s="11" r="F5">
        <v>20.67</v>
      </c>
    </row>
    <row spans="1:7" r="6">
      <c t="s" s="4" r="A6">
        <v>361</v>
      </c>
      <c t="n" s="6" r="E6">
        <v>4047332</v>
      </c>
      <c t="n" s="6" r="F6">
        <v>2038151</v>
      </c>
    </row>
    <row spans="1:7" r="7">
      <c t="s" s="4" r="A7">
        <v>362</v>
      </c>
      <c t="n" s="6" r="E7">
        <v>4047332</v>
      </c>
      <c t="n" s="6" r="F7">
        <v>2038151</v>
      </c>
    </row>
    <row spans="1:7" r="8">
      <c t="s" s="4" r="A8">
        <v>363</v>
      </c>
      <c t="n" s="11" r="E8">
        <v>2.95</v>
      </c>
      <c t="n" s="11" r="F8">
        <v>4.24</v>
      </c>
      <c t="n" s="11" r="G8">
        <v>4.08</v>
      </c>
    </row>
    <row spans="1:7" r="9">
      <c t="s" s="4" r="A9">
        <v>364</v>
      </c>
      <c t="n" s="7" r="E9">
        <v>0</v>
      </c>
      <c t="n" s="7" r="F9">
        <v>0</v>
      </c>
      <c t="n" s="7" r="G9">
        <v>0</v>
      </c>
    </row>
    <row spans="1:7" r="10">
      <c t="s" s="4" r="A10">
        <v>365</v>
      </c>
      <c t="n" s="7" r="E10">
        <v>288000</v>
      </c>
    </row>
    <row spans="1:7" r="11">
      <c t="s" s="4" r="A11">
        <v>366</v>
      </c>
      <c t="n" s="6" r="E11">
        <v>214813</v>
      </c>
    </row>
    <row spans="1:7" r="12">
      <c t="s" s="4" r="A12">
        <v>367</v>
      </c>
      <c t="n" s="11" r="E12">
        <v>11.18</v>
      </c>
    </row>
    <row spans="1:7" r="13">
      <c t="s" s="4" r="A13">
        <v>368</v>
      </c>
      <c t="s" s="4" r="E13">
        <v>369</v>
      </c>
    </row>
    <row spans="1:7" r="14">
      <c t="s" s="4" r="A14">
        <v>370</v>
      </c>
      <c t="n" s="6" r="G14">
        <v>500</v>
      </c>
    </row>
    <row spans="1:7" r="15">
      <c t="s" s="4" r="A15">
        <v>371</v>
      </c>
      <c t="n" s="6" r="E15">
        <v>0</v>
      </c>
      <c t="n" s="6" r="F15">
        <v>0</v>
      </c>
      <c t="n" s="6" r="G15">
        <v>1054</v>
      </c>
    </row>
    <row spans="1:7" r="16">
      <c t="s" s="4" r="A16">
        <v>372</v>
      </c>
      <c t="n" s="7" r="E16">
        <v>38000</v>
      </c>
      <c t="n" s="7" r="F16">
        <v>24000</v>
      </c>
      <c t="n" s="7" r="G16">
        <v>26000</v>
      </c>
    </row>
    <row spans="1:7" r="17">
      <c t="s" s="4" r="A17">
        <v>373</v>
      </c>
      <c t="n" s="7" r="E17">
        <v>302000</v>
      </c>
      <c t="n" s="7" r="F17">
        <v>290000</v>
      </c>
      <c t="n" s="7" r="G17">
        <v>246000</v>
      </c>
    </row>
    <row spans="1:7" r="18">
      <c t="s" s="4" r="A18">
        <v>310</v>
      </c>
    </row>
    <row spans="1:7" r="19">
      <c t="s" s="3" r="A19">
        <v>357</v>
      </c>
    </row>
    <row spans="1:7" r="20">
      <c t="s" s="4" r="A20">
        <v>374</v>
      </c>
      <c t="s" s="4" r="E20">
        <v>298</v>
      </c>
    </row>
    <row spans="1:7" r="21">
      <c t="s" s="4" r="A21">
        <v>375</v>
      </c>
      <c t="s" s="4" r="E21">
        <v>376</v>
      </c>
    </row>
    <row spans="1:7" r="22">
      <c t="s" s="4" r="A22">
        <v>377</v>
      </c>
      <c t="s" s="4" r="E22">
        <v>378</v>
      </c>
    </row>
    <row spans="1:7" r="23">
      <c t="s" s="4" r="A23">
        <v>306</v>
      </c>
    </row>
    <row spans="1:7" r="24">
      <c t="s" s="3" r="A24">
        <v>357</v>
      </c>
    </row>
    <row spans="1:7" r="25">
      <c t="s" s="4" r="A25">
        <v>377</v>
      </c>
      <c t="s" s="4" r="E25">
        <v>379</v>
      </c>
    </row>
    <row spans="1:7" r="26">
      <c t="s" s="4" r="A26">
        <v>380</v>
      </c>
    </row>
    <row spans="1:7" r="27">
      <c t="s" s="3" r="A27">
        <v>357</v>
      </c>
    </row>
    <row spans="1:7" r="28">
      <c t="s" s="4" r="A28">
        <v>381</v>
      </c>
      <c t="s" s="4" r="E28">
        <v>382</v>
      </c>
    </row>
    <row spans="1:7" r="29">
      <c t="s" s="4" r="A29">
        <v>383</v>
      </c>
      <c t="n" s="6" r="E29">
        <v>531570</v>
      </c>
    </row>
    <row spans="1:7" r="30">
      <c t="s" s="4" r="A30">
        <v>384</v>
      </c>
      <c t="n" s="6" r="E30">
        <v>94703</v>
      </c>
    </row>
    <row spans="1:7" r="31">
      <c t="s" s="4" r="A31">
        <v>359</v>
      </c>
      <c t="n" s="6" r="E31">
        <v>164813</v>
      </c>
    </row>
    <row spans="1:7" r="32">
      <c t="s" s="4" r="A32">
        <v>360</v>
      </c>
      <c t="n" s="11" r="E32">
        <v>22.23</v>
      </c>
    </row>
    <row spans="1:7" r="33">
      <c t="s" s="4" r="A33">
        <v>385</v>
      </c>
      <c t="n" s="6" r="E33">
        <v>272054</v>
      </c>
    </row>
    <row spans="1:7" r="34">
      <c t="s" s="4" r="A34">
        <v>386</v>
      </c>
    </row>
    <row spans="1:7" r="35">
      <c t="s" s="3" r="A35">
        <v>357</v>
      </c>
    </row>
    <row spans="1:7" r="36">
      <c t="s" s="4" r="A36">
        <v>383</v>
      </c>
      <c t="n" s="6" r="E36">
        <v>100000</v>
      </c>
    </row>
    <row spans="1:7" r="37">
      <c t="s" s="4" r="A37">
        <v>361</v>
      </c>
      <c t="n" s="6" r="E37">
        <v>50000</v>
      </c>
    </row>
    <row spans="1:7" r="38">
      <c t="s" s="4" r="A38">
        <v>362</v>
      </c>
      <c t="n" s="6" r="E38">
        <v>50000</v>
      </c>
    </row>
    <row spans="1:7" r="39">
      <c t="s" s="4" r="A39">
        <v>387</v>
      </c>
    </row>
    <row spans="1:7" r="40">
      <c t="s" s="3" r="A40">
        <v>357</v>
      </c>
    </row>
    <row spans="1:7" r="41">
      <c t="s" s="4" r="A41">
        <v>383</v>
      </c>
      <c t="n" s="6" r="D41">
        <v>2604</v>
      </c>
    </row>
    <row spans="1:7" r="42">
      <c t="s" s="4" r="A42">
        <v>388</v>
      </c>
      <c t="s" s="4" r="D42">
        <v>389</v>
      </c>
    </row>
    <row spans="1:7" r="43">
      <c t="s" s="4" r="A43">
        <v>390</v>
      </c>
    </row>
    <row spans="1:7" r="44">
      <c t="s" s="3" r="A44">
        <v>357</v>
      </c>
    </row>
    <row spans="1:7" r="45">
      <c t="s" s="4" r="A45">
        <v>383</v>
      </c>
      <c t="n" s="6" r="C45">
        <v>1736</v>
      </c>
    </row>
    <row spans="1:7" r="46">
      <c t="s" s="4" r="A46">
        <v>384</v>
      </c>
      <c t="n" s="6" r="E46">
        <v>15443</v>
      </c>
      <c t="n" s="6" r="F46">
        <v>3681</v>
      </c>
    </row>
    <row spans="1:7" r="47">
      <c t="s" s="4" r="A47">
        <v>359</v>
      </c>
      <c t="n" s="6" r="E47">
        <v>19792</v>
      </c>
    </row>
    <row spans="1:7" r="48">
      <c t="s" s="4" r="A48">
        <v>375</v>
      </c>
      <c t="s" s="4" r="E48">
        <v>391</v>
      </c>
    </row>
    <row spans="1:7" r="49">
      <c t="s" s="4" r="A49">
        <v>388</v>
      </c>
      <c t="s" s="4" r="C49">
        <v>392</v>
      </c>
    </row>
    <row spans="1:7" r="50">
      <c t="s" s="4" r="A50">
        <v>393</v>
      </c>
      <c t="s" s="4" r="E50">
        <v>298</v>
      </c>
    </row>
    <row spans="1:7" r="51">
      <c t="s" s="4" r="A51">
        <v>394</v>
      </c>
      <c t="s" s="4" r="E51">
        <v>3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96</v>
      </c>
      <c t="s" s="2" r="B1">
        <v>2</v>
      </c>
      <c t="s" s="2" r="C1">
        <v>32</v>
      </c>
    </row>
    <row spans="1:3" r="2">
      <c t="s" s="3" r="A2">
        <v>397</v>
      </c>
    </row>
    <row spans="1:3" r="3">
      <c t="s" s="4" r="A3">
        <v>398</v>
      </c>
      <c t="n" s="7" r="B3">
        <v>432437</v>
      </c>
      <c t="n" s="7" r="C3">
        <v>209426</v>
      </c>
    </row>
    <row spans="1:3" r="4">
      <c t="s" s="4" r="A4">
        <v>399</v>
      </c>
      <c t="n" s="6" r="B4">
        <v>39784</v>
      </c>
      <c t="n" s="6" r="C4">
        <v>0</v>
      </c>
    </row>
    <row spans="1:3" r="5">
      <c t="s" s="4" r="A5">
        <v>400</v>
      </c>
      <c t="n" s="6" r="B5">
        <v>616863</v>
      </c>
      <c t="n" s="6" r="C5">
        <v>470314</v>
      </c>
    </row>
    <row spans="1:3" r="6">
      <c t="s" s="4" r="A6">
        <v>36</v>
      </c>
      <c t="n" s="7" r="B6">
        <v>1089084</v>
      </c>
      <c t="n" s="7" r="C6">
        <v>6797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75</v>
      </c>
    </row>
    <row spans="1:4" r="3">
      <c t="s" s="4" r="A3">
        <v>76</v>
      </c>
      <c t="n" s="7" r="B3">
        <v>7299830</v>
      </c>
      <c t="n" s="7" r="C3">
        <v>5512764</v>
      </c>
      <c t="n" s="7" r="D3">
        <v>5278806</v>
      </c>
    </row>
    <row spans="1:4" r="4">
      <c t="s" s="4" r="A4">
        <v>77</v>
      </c>
      <c t="n" s="6" r="B4">
        <v>3950746</v>
      </c>
      <c t="n" s="6" r="C4">
        <v>2568602</v>
      </c>
      <c t="n" s="6" r="D4">
        <v>2194259</v>
      </c>
    </row>
    <row spans="1:4" r="5">
      <c t="s" s="4" r="A5">
        <v>78</v>
      </c>
      <c t="n" s="6" r="B5">
        <v>3349084</v>
      </c>
      <c t="n" s="6" r="C5">
        <v>2944162</v>
      </c>
      <c t="n" s="6" r="D5">
        <v>3084547</v>
      </c>
    </row>
    <row spans="1:4" r="6">
      <c t="s" s="3" r="A6">
        <v>79</v>
      </c>
    </row>
    <row spans="1:4" r="7">
      <c t="s" s="4" r="A7">
        <v>80</v>
      </c>
      <c t="n" s="6" r="B7">
        <v>3894786</v>
      </c>
      <c t="n" s="6" r="C7">
        <v>4075976</v>
      </c>
      <c t="n" s="6" r="D7">
        <v>3438218</v>
      </c>
    </row>
    <row spans="1:4" r="8">
      <c t="s" s="4" r="A8">
        <v>81</v>
      </c>
      <c t="n" s="6" r="B8">
        <v>7232971</v>
      </c>
      <c t="n" s="6" r="C8">
        <v>2913112</v>
      </c>
      <c t="n" s="6" r="D8">
        <v>2779695</v>
      </c>
    </row>
    <row spans="1:4" r="9">
      <c t="s" s="4" r="A9">
        <v>82</v>
      </c>
      <c t="n" s="6" r="B9">
        <v>5497513</v>
      </c>
      <c t="n" s="6" r="C9">
        <v>4725123</v>
      </c>
      <c t="n" s="6" r="D9">
        <v>4225474</v>
      </c>
    </row>
    <row spans="1:4" r="10">
      <c t="s" s="4" r="A10">
        <v>83</v>
      </c>
      <c t="n" s="6" r="B10">
        <v>16625270</v>
      </c>
      <c t="n" s="6" r="C10">
        <v>11714211</v>
      </c>
      <c t="n" s="6" r="D10">
        <v>10443387</v>
      </c>
    </row>
    <row spans="1:4" r="11">
      <c t="s" s="4" r="A11">
        <v>84</v>
      </c>
      <c t="n" s="6" r="B11">
        <v>-13276186</v>
      </c>
      <c t="n" s="6" r="C11">
        <v>-8770049</v>
      </c>
      <c t="n" s="6" r="D11">
        <v>-7358840</v>
      </c>
    </row>
    <row spans="1:4" r="12">
      <c t="s" s="4" r="A12">
        <v>85</v>
      </c>
      <c t="n" s="6" r="B12">
        <v>5232</v>
      </c>
      <c t="n" s="6" r="C12">
        <v>4606</v>
      </c>
      <c t="n" s="6" r="D12">
        <v>5666</v>
      </c>
    </row>
    <row spans="1:4" r="13">
      <c t="s" s="4" r="A13">
        <v>86</v>
      </c>
      <c t="n" s="6" r="B13">
        <v>0</v>
      </c>
      <c t="n" s="6" r="C13">
        <v>-50874</v>
      </c>
      <c t="n" s="6" r="D13">
        <v>-376306</v>
      </c>
    </row>
    <row spans="1:4" r="14">
      <c t="s" s="4" r="A14">
        <v>87</v>
      </c>
      <c t="n" s="6" r="B14">
        <v>4083606</v>
      </c>
      <c t="n" s="6" r="C14">
        <v>1050095</v>
      </c>
      <c t="n" s="6" r="D14">
        <v>-289657</v>
      </c>
    </row>
    <row spans="1:4" r="15">
      <c t="s" s="4" r="A15">
        <v>88</v>
      </c>
      <c t="n" s="7" r="B15">
        <v>-9187348</v>
      </c>
      <c t="n" s="7" r="C15">
        <v>-7766222</v>
      </c>
      <c t="n" s="7" r="D15">
        <v>-8019137</v>
      </c>
    </row>
    <row spans="1:4" r="16">
      <c t="s" s="4" r="A16">
        <v>89</v>
      </c>
      <c t="n" s="11" r="B16">
        <v>-7.75</v>
      </c>
      <c t="n" s="11" r="C16">
        <v>-6.15</v>
      </c>
      <c t="n" s="11" r="D16">
        <v>-12.28</v>
      </c>
    </row>
    <row spans="1:4" r="17">
      <c t="s" s="4" r="A17">
        <v>90</v>
      </c>
      <c t="n" s="6" r="B17">
        <v>2719285</v>
      </c>
      <c t="n" s="6" r="C17">
        <v>1743494</v>
      </c>
      <c t="n" s="6" r="D17">
        <v>7155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3"/>
    <col customWidth="1" max="2" min="2" width="50"/>
    <col customWidth="1" max="3" min="3" width="16"/>
    <col customWidth="1" max="4" min="4" width="14"/>
  </cols>
  <sheetData>
    <row spans="1:4" r="1">
      <c t="s" s="1" r="A1">
        <v>401</v>
      </c>
      <c t="s" s="2" r="C1">
        <v>1</v>
      </c>
    </row>
    <row spans="1:4" r="2">
      <c t="s" s="2" r="C2">
        <v>2</v>
      </c>
      <c t="s" s="2" r="D2">
        <v>32</v>
      </c>
    </row>
    <row spans="1:4" r="3">
      <c t="s" s="3" r="A3">
        <v>402</v>
      </c>
    </row>
    <row spans="1:4" r="4">
      <c t="s" s="4" r="A4">
        <v>403</v>
      </c>
      <c t="n" s="7" r="C4">
        <v>2999717</v>
      </c>
      <c t="n" s="7" r="D4">
        <v>2827566</v>
      </c>
    </row>
    <row spans="1:4" r="5">
      <c t="s" s="4" r="A5">
        <v>404</v>
      </c>
      <c t="n" s="6" r="C5">
        <v>-2316183</v>
      </c>
      <c t="n" s="6" r="D5">
        <v>-2516046</v>
      </c>
    </row>
    <row spans="1:4" r="6">
      <c t="s" s="4" r="A6">
        <v>39</v>
      </c>
      <c t="n" s="6" r="C6">
        <v>683534</v>
      </c>
      <c t="n" s="6" r="D6">
        <v>311520</v>
      </c>
    </row>
    <row spans="1:4" r="7">
      <c t="s" s="4" r="A7">
        <v>405</v>
      </c>
    </row>
    <row spans="1:4" r="8">
      <c t="s" s="3" r="A8">
        <v>402</v>
      </c>
    </row>
    <row spans="1:4" r="9">
      <c t="s" s="4" r="A9">
        <v>403</v>
      </c>
      <c t="n" s="6" r="C9">
        <v>0</v>
      </c>
      <c t="n" s="6" r="D9">
        <v>182755</v>
      </c>
    </row>
    <row spans="1:4" r="10">
      <c t="s" s="4" r="A10">
        <v>406</v>
      </c>
    </row>
    <row spans="1:4" r="11">
      <c t="s" s="3" r="A11">
        <v>402</v>
      </c>
    </row>
    <row spans="1:4" r="12">
      <c t="s" s="4" r="A12">
        <v>403</v>
      </c>
      <c t="n" s="7" r="C12">
        <v>1698390</v>
      </c>
      <c t="n" s="6" r="D12">
        <v>1782330</v>
      </c>
    </row>
    <row spans="1:4" r="13">
      <c t="s" s="4" r="A13">
        <v>407</v>
      </c>
      <c t="s" s="4" r="C13">
        <v>378</v>
      </c>
    </row>
    <row spans="1:4" r="14">
      <c t="s" s="4" r="A14">
        <v>408</v>
      </c>
    </row>
    <row spans="1:4" r="15">
      <c t="s" s="3" r="A15">
        <v>402</v>
      </c>
    </row>
    <row spans="1:4" r="16">
      <c t="s" s="4" r="A16">
        <v>403</v>
      </c>
      <c t="n" s="7" r="C16">
        <v>319046</v>
      </c>
      <c t="n" s="6" r="D16">
        <v>109617</v>
      </c>
    </row>
    <row spans="1:4" r="17">
      <c t="s" s="4" r="A17">
        <v>407</v>
      </c>
      <c t="s" s="4" r="C17">
        <v>378</v>
      </c>
    </row>
    <row spans="1:4" r="18">
      <c t="s" s="4" r="A18">
        <v>409</v>
      </c>
    </row>
    <row spans="1:4" r="19">
      <c t="s" s="3" r="A19">
        <v>402</v>
      </c>
    </row>
    <row spans="1:4" r="20">
      <c t="s" s="4" r="A20">
        <v>403</v>
      </c>
      <c t="n" s="7" r="C20">
        <v>864287</v>
      </c>
      <c t="n" s="6" r="D20">
        <v>745596</v>
      </c>
    </row>
    <row spans="1:4" r="21">
      <c t="s" s="4" r="A21">
        <v>407</v>
      </c>
      <c t="s" s="4" r="C21">
        <v>410</v>
      </c>
    </row>
    <row spans="1:4" r="22">
      <c t="s" s="4" r="A22">
        <v>411</v>
      </c>
    </row>
    <row spans="1:4" r="23">
      <c t="s" s="3" r="A23">
        <v>402</v>
      </c>
    </row>
    <row spans="1:4" r="24">
      <c t="s" s="4" r="A24">
        <v>403</v>
      </c>
      <c t="n" s="7" r="C24">
        <v>117994</v>
      </c>
      <c t="n" s="7" r="D24">
        <v>7268</v>
      </c>
    </row>
    <row spans="1:4" r="25">
      <c t="s" s="4" r="A25">
        <v>407</v>
      </c>
      <c t="s" s="4" r="B25">
        <v>412</v>
      </c>
      <c t="s" s="4" r="C25">
        <v>52</v>
      </c>
    </row>
    <row spans="1:4" r="26">
      <c t="n" r="A26"/>
    </row>
    <row spans="1:4" r="27">
      <c t="s" s="4" r="A27">
        <v>412</v>
      </c>
      <c t="s" s="4" r="B27">
        <v>413</v>
      </c>
    </row>
  </sheetData>
  <mergeCells count="3">
    <mergeCell ref="A1:B2"/>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14</v>
      </c>
      <c t="s" s="2" r="B1">
        <v>1</v>
      </c>
    </row>
    <row spans="1:4" r="2">
      <c t="s" s="2" r="B2">
        <v>2</v>
      </c>
      <c t="s" s="2" r="C2">
        <v>32</v>
      </c>
      <c t="s" s="2" r="D2">
        <v>75</v>
      </c>
    </row>
    <row spans="1:4" r="3">
      <c t="s" s="3" r="A3">
        <v>402</v>
      </c>
    </row>
    <row spans="1:4" r="4">
      <c t="s" s="4" r="A4">
        <v>415</v>
      </c>
      <c t="n" s="7" r="B4">
        <v>222592</v>
      </c>
      <c t="n" s="7" r="C4">
        <v>145100</v>
      </c>
      <c t="n" s="7" r="D4">
        <v>1506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16</v>
      </c>
      <c t="s" s="2" r="B1">
        <v>1</v>
      </c>
    </row>
    <row spans="1:3" r="2">
      <c t="s" s="2" r="B2">
        <v>2</v>
      </c>
      <c t="s" s="2" r="C2">
        <v>32</v>
      </c>
    </row>
    <row spans="1:3" r="3">
      <c t="s" s="3" r="A3">
        <v>417</v>
      </c>
    </row>
    <row spans="1:3" r="4">
      <c t="s" s="4" r="A4">
        <v>418</v>
      </c>
      <c t="n" s="7" r="B4">
        <v>148921</v>
      </c>
      <c t="n" s="7" r="C4">
        <v>110608</v>
      </c>
    </row>
    <row spans="1:3" r="5">
      <c t="s" s="4" r="A5">
        <v>419</v>
      </c>
      <c t="n" s="6" r="B5">
        <v>0</v>
      </c>
      <c t="n" s="6" r="C5">
        <v>302758</v>
      </c>
    </row>
    <row spans="1:3" r="6">
      <c t="s" s="4" r="A6">
        <v>420</v>
      </c>
      <c t="n" s="6" r="B6">
        <v>-148921</v>
      </c>
      <c t="n" s="6" r="C6">
        <v>-264445</v>
      </c>
    </row>
    <row spans="1:3" r="7">
      <c t="s" s="4" r="A7">
        <v>421</v>
      </c>
      <c t="n" s="7" r="B7">
        <v>0</v>
      </c>
      <c t="n" s="7" r="C7">
        <v>1489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22</v>
      </c>
      <c t="s" s="2" r="B1">
        <v>2</v>
      </c>
      <c t="s" s="2" r="C1">
        <v>32</v>
      </c>
    </row>
    <row spans="1:3" r="2">
      <c t="s" s="3" r="A2">
        <v>423</v>
      </c>
    </row>
    <row spans="1:3" r="3">
      <c t="s" s="4" r="A3">
        <v>424</v>
      </c>
      <c t="n" s="7" r="B3">
        <v>450000</v>
      </c>
      <c t="n" s="7" r="C3">
        <v>450000</v>
      </c>
    </row>
    <row spans="1:3" r="4">
      <c t="s" s="4" r="A4">
        <v>425</v>
      </c>
      <c t="n" s="6" r="B4">
        <v>336229</v>
      </c>
      <c t="n" s="6" r="C4">
        <v>257024</v>
      </c>
    </row>
    <row spans="1:3" r="5">
      <c t="s" s="4" r="A5">
        <v>426</v>
      </c>
      <c t="n" s="6" r="B5">
        <v>92000</v>
      </c>
      <c t="n" s="6" r="C5">
        <v>173759</v>
      </c>
    </row>
    <row spans="1:3" r="6">
      <c t="s" s="4" r="A6">
        <v>427</v>
      </c>
      <c t="n" s="6" r="B6">
        <v>0</v>
      </c>
      <c t="n" s="6" r="C6">
        <v>74000</v>
      </c>
    </row>
    <row spans="1:3" r="7">
      <c t="s" s="4" r="A7">
        <v>428</v>
      </c>
      <c t="n" s="6" r="B7">
        <v>56284</v>
      </c>
      <c t="n" s="6" r="C7">
        <v>34206</v>
      </c>
    </row>
    <row spans="1:3" r="8">
      <c t="s" s="4" r="A8">
        <v>429</v>
      </c>
      <c t="n" s="6" r="B8">
        <v>15548</v>
      </c>
      <c t="n" s="6" r="C8">
        <v>37761</v>
      </c>
    </row>
    <row spans="1:3" r="9">
      <c t="s" s="4" r="A9">
        <v>430</v>
      </c>
      <c t="n" s="6" r="B9">
        <v>1023</v>
      </c>
      <c t="n" s="6" r="C9">
        <v>25989</v>
      </c>
    </row>
    <row spans="1:3" r="10">
      <c t="s" s="4" r="A10">
        <v>431</v>
      </c>
      <c t="n" s="6" r="B10">
        <v>104399</v>
      </c>
      <c t="n" s="6" r="C10">
        <v>212137</v>
      </c>
    </row>
    <row spans="1:3" r="11">
      <c t="s" s="4" r="A11">
        <v>45</v>
      </c>
      <c t="n" s="7" r="B11">
        <v>1055483</v>
      </c>
      <c t="n" s="7" r="C11">
        <v>12648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2</v>
      </c>
      <c t="s" s="2" r="D2">
        <v>75</v>
      </c>
    </row>
    <row spans="1:4" r="3">
      <c t="s" s="4" r="A3">
        <v>433</v>
      </c>
      <c t="s" s="4" r="B3">
        <v>434</v>
      </c>
      <c t="s" s="4" r="C3">
        <v>434</v>
      </c>
      <c t="s" s="4" r="D3">
        <v>434</v>
      </c>
    </row>
    <row spans="1:4" r="4">
      <c t="s" s="4" r="A4">
        <v>435</v>
      </c>
      <c t="s" s="4" r="B4">
        <v>436</v>
      </c>
      <c t="s" s="4" r="C4">
        <v>437</v>
      </c>
      <c t="s" s="4" r="D4">
        <v>438</v>
      </c>
    </row>
    <row spans="1:4" r="5">
      <c t="s" s="4" r="A5">
        <v>439</v>
      </c>
      <c t="s" s="4" r="B5">
        <v>440</v>
      </c>
      <c t="s" s="4" r="C5">
        <v>441</v>
      </c>
      <c t="s" s="4" r="D5">
        <v>442</v>
      </c>
    </row>
    <row spans="1:4" r="6">
      <c t="s" s="4" r="A6">
        <v>443</v>
      </c>
      <c t="s" s="4" r="B6">
        <v>444</v>
      </c>
      <c t="s" s="4" r="C6">
        <v>445</v>
      </c>
      <c t="s" s="4" r="D6">
        <v>446</v>
      </c>
    </row>
    <row spans="1:4" r="7">
      <c t="s" s="4" r="A7">
        <v>447</v>
      </c>
      <c t="s" s="4" r="B7">
        <v>301</v>
      </c>
      <c t="s" s="4" r="C7">
        <v>448</v>
      </c>
      <c t="s" s="4" r="D7">
        <v>301</v>
      </c>
    </row>
    <row spans="1:4" r="8">
      <c t="s" s="4" r="A8">
        <v>449</v>
      </c>
      <c t="s" s="4" r="B8">
        <v>450</v>
      </c>
      <c t="s" s="4" r="C8">
        <v>451</v>
      </c>
      <c t="s" s="4" r="D8">
        <v>452</v>
      </c>
    </row>
    <row spans="1:4" r="9">
      <c t="s" s="4" r="A9">
        <v>453</v>
      </c>
      <c t="s" s="4" r="B9">
        <v>301</v>
      </c>
      <c t="s" s="4" r="C9">
        <v>301</v>
      </c>
      <c t="s" s="4" r="D9">
        <v>3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4</v>
      </c>
      <c t="s" s="2" r="B1">
        <v>2</v>
      </c>
      <c t="s" s="2" r="C1">
        <v>32</v>
      </c>
    </row>
    <row spans="1:3" r="2">
      <c t="s" s="4" r="A2">
        <v>455</v>
      </c>
      <c t="n" s="7" r="B2">
        <v>40397318</v>
      </c>
      <c t="n" s="7" r="C2">
        <v>35449695</v>
      </c>
    </row>
    <row spans="1:3" r="3">
      <c t="s" s="4" r="A3">
        <v>456</v>
      </c>
      <c t="n" s="6" r="B3">
        <v>2005741</v>
      </c>
      <c t="n" s="6" r="C3">
        <v>1855586</v>
      </c>
    </row>
    <row spans="1:3" r="4">
      <c t="s" s="4" r="A4">
        <v>45</v>
      </c>
      <c t="n" s="6" r="B4">
        <v>704957</v>
      </c>
      <c t="n" s="6" r="C4">
        <v>657132</v>
      </c>
    </row>
    <row spans="1:3" r="5">
      <c t="s" s="4" r="A5">
        <v>127</v>
      </c>
      <c t="n" s="6" r="B5">
        <v>538321</v>
      </c>
      <c t="n" s="6" r="C5">
        <v>590006</v>
      </c>
    </row>
    <row spans="1:3" r="6">
      <c t="s" s="4" r="A6">
        <v>431</v>
      </c>
      <c t="n" s="6" r="B6">
        <v>13698</v>
      </c>
      <c t="n" s="6" r="C6">
        <v>13506</v>
      </c>
    </row>
    <row spans="1:3" r="7">
      <c t="s" s="4" r="A7">
        <v>457</v>
      </c>
      <c t="n" s="6" r="B7">
        <v>43660035</v>
      </c>
      <c t="n" s="6" r="C7">
        <v>38565925</v>
      </c>
    </row>
    <row spans="1:3" r="8">
      <c t="s" s="4" r="A8">
        <v>449</v>
      </c>
      <c t="n" s="6" r="B8">
        <v>-43660035</v>
      </c>
      <c t="n" s="6" r="C8">
        <v>-38565925</v>
      </c>
    </row>
    <row spans="1:3" r="9">
      <c t="s" s="4" r="A9">
        <v>458</v>
      </c>
      <c t="n" s="7" r="B9">
        <v>0</v>
      </c>
      <c t="n" s="7" r="C9">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24"/>
    <col customWidth="1" max="3" min="3" width="14"/>
  </cols>
  <sheetData>
    <row spans="1:3" r="1">
      <c t="s" s="1" r="A1">
        <v>459</v>
      </c>
      <c t="s" s="2" r="B1">
        <v>1</v>
      </c>
    </row>
    <row spans="1:3" r="2">
      <c t="s" s="2" r="B2">
        <v>2</v>
      </c>
      <c t="s" s="2" r="C2">
        <v>32</v>
      </c>
    </row>
    <row spans="1:3" r="3">
      <c t="s" s="3" r="A3">
        <v>460</v>
      </c>
    </row>
    <row spans="1:3" r="4">
      <c t="s" s="4" r="A4">
        <v>461</v>
      </c>
      <c t="n" s="7" r="B4">
        <v>43660035</v>
      </c>
      <c t="n" s="7" r="C4">
        <v>38565925</v>
      </c>
    </row>
    <row spans="1:3" r="5">
      <c t="s" s="4" r="A5">
        <v>462</v>
      </c>
      <c t="n" s="6" r="B5">
        <v>71000</v>
      </c>
    </row>
    <row spans="1:3" r="6">
      <c t="s" s="4" r="A6">
        <v>463</v>
      </c>
      <c t="n" s="7" r="B6">
        <v>3900000</v>
      </c>
    </row>
    <row spans="1:3" r="7">
      <c t="s" s="4" r="A7">
        <v>464</v>
      </c>
    </row>
    <row spans="1:3" r="8">
      <c t="s" s="3" r="A8">
        <v>460</v>
      </c>
    </row>
    <row spans="1:3" r="9">
      <c t="s" s="4" r="A9">
        <v>465</v>
      </c>
      <c t="s" s="4" r="B9">
        <v>466</v>
      </c>
    </row>
    <row spans="1:3" r="10">
      <c t="s" s="4" r="A10">
        <v>467</v>
      </c>
      <c t="n" s="7" r="B10">
        <v>118200000</v>
      </c>
    </row>
    <row spans="1:3" r="11">
      <c t="s" s="4" r="A11">
        <v>468</v>
      </c>
      <c t="n" s="7" r="B11">
        <v>1300000</v>
      </c>
    </row>
    <row spans="1:3" r="12">
      <c t="s" s="4" r="A12">
        <v>469</v>
      </c>
    </row>
    <row spans="1:3" r="13">
      <c t="s" s="3" r="A13">
        <v>460</v>
      </c>
    </row>
    <row spans="1:3" r="14">
      <c t="s" s="4" r="A14">
        <v>465</v>
      </c>
      <c t="s" s="4" r="B14">
        <v>470</v>
      </c>
    </row>
    <row spans="1:3" r="15">
      <c t="s" s="4" r="A15">
        <v>467</v>
      </c>
      <c t="n" s="7" r="B15">
        <v>34900000</v>
      </c>
    </row>
    <row spans="1:3" r="16">
      <c t="s" s="4" r="A16">
        <v>468</v>
      </c>
      <c t="n" s="7" r="B16">
        <v>1100000</v>
      </c>
    </row>
    <row spans="1:3" r="17">
      <c t="s" s="4" r="A17">
        <v>471</v>
      </c>
    </row>
    <row spans="1:3" r="18">
      <c t="s" s="3" r="A18">
        <v>460</v>
      </c>
    </row>
    <row spans="1:3" r="19">
      <c t="s" s="4" r="A19">
        <v>465</v>
      </c>
      <c t="s" s="4" r="B19">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spans="1:2" r="1">
      <c t="s" s="1" r="A1">
        <v>473</v>
      </c>
      <c t="s" s="2" r="B1">
        <v>474</v>
      </c>
    </row>
    <row spans="1:2" r="2">
      <c t="s" s="3" r="A2">
        <v>475</v>
      </c>
    </row>
    <row spans="1:2" r="3">
      <c t="n" s="6" r="A3">
        <v>2016</v>
      </c>
      <c t="n" s="7" r="B3">
        <v>517566</v>
      </c>
    </row>
    <row spans="1:2" r="4">
      <c t="n" s="6" r="A4">
        <v>2017</v>
      </c>
      <c t="n" s="6" r="B4">
        <v>529537</v>
      </c>
    </row>
    <row spans="1:2" r="5">
      <c t="n" s="6" r="A5">
        <v>2018</v>
      </c>
      <c t="n" s="6" r="B5">
        <v>541508</v>
      </c>
    </row>
    <row spans="1:2" r="6">
      <c t="n" s="6" r="A6">
        <v>2019</v>
      </c>
      <c t="n" s="6" r="B6">
        <v>553479</v>
      </c>
    </row>
    <row spans="1:2" r="7">
      <c t="n" s="6" r="A7">
        <v>2020</v>
      </c>
      <c t="n" s="6" r="B7">
        <v>475408</v>
      </c>
    </row>
    <row spans="1:2" r="8">
      <c t="n" s="6" r="A8">
        <v>2021</v>
      </c>
      <c t="n" s="6" r="B8">
        <v>487379</v>
      </c>
    </row>
    <row spans="1:2" r="9">
      <c t="n" s="6" r="A9">
        <v>2022</v>
      </c>
      <c t="n" s="6" r="B9">
        <v>81562</v>
      </c>
    </row>
    <row spans="1:2" r="10">
      <c t="s" s="4" r="A10">
        <v>476</v>
      </c>
      <c t="n" s="7" r="B10">
        <v>31864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t="s" s="1" r="A1">
        <v>477</v>
      </c>
      <c t="s" s="2" r="B1">
        <v>478</v>
      </c>
      <c t="s" s="2" r="D1">
        <v>1</v>
      </c>
    </row>
    <row spans="1:6" r="2">
      <c t="s" s="2" r="B2">
        <v>479</v>
      </c>
      <c t="s" s="2" r="C2">
        <v>480</v>
      </c>
      <c t="s" s="2" r="D2">
        <v>2</v>
      </c>
      <c t="s" s="2" r="E2">
        <v>32</v>
      </c>
      <c t="s" s="2" r="F2">
        <v>75</v>
      </c>
    </row>
    <row spans="1:6" r="3">
      <c t="s" s="3" r="A3">
        <v>481</v>
      </c>
    </row>
    <row spans="1:6" r="4">
      <c t="s" s="4" r="A4">
        <v>482</v>
      </c>
      <c t="n" s="7" r="D4">
        <v>679026</v>
      </c>
      <c t="n" s="7" r="E4">
        <v>638679</v>
      </c>
      <c t="n" s="7" r="F4">
        <v>635004</v>
      </c>
    </row>
    <row spans="1:6" r="5">
      <c t="s" s="4" r="A5">
        <v>483</v>
      </c>
      <c t="n" s="6" r="D5">
        <v>1526459</v>
      </c>
    </row>
    <row spans="1:6" r="6">
      <c t="s" s="4" r="A6">
        <v>411</v>
      </c>
    </row>
    <row spans="1:6" r="7">
      <c t="s" s="3" r="A7">
        <v>481</v>
      </c>
    </row>
    <row spans="1:6" r="8">
      <c t="s" s="4" r="A8">
        <v>482</v>
      </c>
      <c t="n" s="7" r="D8">
        <v>275961</v>
      </c>
    </row>
    <row spans="1:6" r="9">
      <c t="s" s="4" r="A9">
        <v>484</v>
      </c>
    </row>
    <row spans="1:6" r="10">
      <c t="s" s="3" r="A10">
        <v>481</v>
      </c>
    </row>
    <row spans="1:6" r="11">
      <c t="s" s="4" r="A11">
        <v>485</v>
      </c>
      <c t="n" s="7" r="C11">
        <v>7503</v>
      </c>
    </row>
    <row spans="1:6" r="12">
      <c t="s" s="4" r="A12">
        <v>486</v>
      </c>
    </row>
    <row spans="1:6" r="13">
      <c t="s" s="3" r="A13">
        <v>481</v>
      </c>
    </row>
    <row spans="1:6" r="14">
      <c t="s" s="4" r="A14">
        <v>485</v>
      </c>
      <c t="n" s="7" r="B14">
        <v>3779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2</v>
      </c>
    </row>
    <row spans="1:3" r="2">
      <c t="s" s="3" r="A2">
        <v>488</v>
      </c>
    </row>
    <row spans="1:3" r="3">
      <c t="s" s="4" r="A3">
        <v>489</v>
      </c>
      <c t="n" s="7" r="B3">
        <v>1865498</v>
      </c>
      <c t="n" s="7" r="C3">
        <v>4107478</v>
      </c>
    </row>
    <row spans="1:3" r="4">
      <c t="s" s="4" r="A4">
        <v>92</v>
      </c>
      <c t="n" s="6" r="B4">
        <v>1865498</v>
      </c>
      <c t="n" s="6" r="C4">
        <v>4107478</v>
      </c>
    </row>
    <row spans="1:3" r="5">
      <c t="s" s="3" r="A5">
        <v>490</v>
      </c>
    </row>
    <row spans="1:3" r="6">
      <c t="s" s="4" r="A6">
        <v>49</v>
      </c>
      <c t="n" s="6" r="B6">
        <v>280303</v>
      </c>
      <c t="n" s="6" r="C6">
        <v>5307307</v>
      </c>
    </row>
    <row spans="1:3" r="7">
      <c t="s" s="4" r="A7">
        <v>92</v>
      </c>
      <c t="n" s="6" r="B7">
        <v>280303</v>
      </c>
      <c t="n" s="6" r="C7">
        <v>5307307</v>
      </c>
    </row>
    <row spans="1:3" r="8">
      <c t="s" s="4" r="A8">
        <v>491</v>
      </c>
    </row>
    <row spans="1:3" r="9">
      <c t="s" s="3" r="A9">
        <v>488</v>
      </c>
    </row>
    <row spans="1:3" r="10">
      <c t="s" s="4" r="A10">
        <v>489</v>
      </c>
      <c t="n" s="6" r="B10">
        <v>1865498</v>
      </c>
      <c t="n" s="6" r="C10">
        <v>4107478</v>
      </c>
    </row>
    <row spans="1:3" r="11">
      <c t="s" s="4" r="A11">
        <v>92</v>
      </c>
      <c t="n" s="6" r="B11">
        <v>1865498</v>
      </c>
      <c t="n" s="6" r="C11">
        <v>4107478</v>
      </c>
    </row>
    <row spans="1:3" r="12">
      <c t="s" s="3" r="A12">
        <v>490</v>
      </c>
    </row>
    <row spans="1:3" r="13">
      <c t="s" s="4" r="A13">
        <v>49</v>
      </c>
      <c t="n" s="6" r="B13">
        <v>0</v>
      </c>
      <c t="n" s="6" r="C13">
        <v>0</v>
      </c>
    </row>
    <row spans="1:3" r="14">
      <c t="s" s="4" r="A14">
        <v>92</v>
      </c>
      <c t="n" s="6" r="B14">
        <v>0</v>
      </c>
      <c t="n" s="6" r="C14">
        <v>0</v>
      </c>
    </row>
    <row spans="1:3" r="15">
      <c t="s" s="4" r="A15">
        <v>492</v>
      </c>
    </row>
    <row spans="1:3" r="16">
      <c t="s" s="3" r="A16">
        <v>488</v>
      </c>
    </row>
    <row spans="1:3" r="17">
      <c t="s" s="4" r="A17">
        <v>489</v>
      </c>
      <c t="n" s="6" r="B17">
        <v>0</v>
      </c>
      <c t="n" s="6" r="C17">
        <v>0</v>
      </c>
    </row>
    <row spans="1:3" r="18">
      <c t="s" s="4" r="A18">
        <v>92</v>
      </c>
      <c t="n" s="6" r="B18">
        <v>0</v>
      </c>
      <c t="n" s="6" r="C18">
        <v>0</v>
      </c>
    </row>
    <row spans="1:3" r="19">
      <c t="s" s="3" r="A19">
        <v>490</v>
      </c>
    </row>
    <row spans="1:3" r="20">
      <c t="s" s="4" r="A20">
        <v>49</v>
      </c>
      <c t="n" s="6" r="B20">
        <v>0</v>
      </c>
      <c t="n" s="6" r="C20">
        <v>0</v>
      </c>
    </row>
    <row spans="1:3" r="21">
      <c t="s" s="4" r="A21">
        <v>92</v>
      </c>
      <c t="n" s="6" r="B21">
        <v>0</v>
      </c>
      <c t="n" s="6" r="C21">
        <v>0</v>
      </c>
    </row>
    <row spans="1:3" r="22">
      <c t="s" s="4" r="A22">
        <v>493</v>
      </c>
    </row>
    <row spans="1:3" r="23">
      <c t="s" s="3" r="A23">
        <v>488</v>
      </c>
    </row>
    <row spans="1:3" r="24">
      <c t="s" s="4" r="A24">
        <v>489</v>
      </c>
      <c t="n" s="6" r="B24">
        <v>0</v>
      </c>
      <c t="n" s="6" r="C24">
        <v>0</v>
      </c>
    </row>
    <row spans="1:3" r="25">
      <c t="s" s="4" r="A25">
        <v>92</v>
      </c>
      <c t="n" s="6" r="B25">
        <v>0</v>
      </c>
      <c t="n" s="6" r="C25">
        <v>0</v>
      </c>
    </row>
    <row spans="1:3" r="26">
      <c t="s" s="3" r="A26">
        <v>490</v>
      </c>
    </row>
    <row spans="1:3" r="27">
      <c t="s" s="4" r="A27">
        <v>49</v>
      </c>
      <c t="n" s="6" r="B27">
        <v>280303</v>
      </c>
      <c t="n" s="6" r="C27">
        <v>5307307</v>
      </c>
    </row>
    <row spans="1:3" r="28">
      <c t="s" s="4" r="A28">
        <v>92</v>
      </c>
      <c t="n" s="7" r="B28">
        <v>280303</v>
      </c>
      <c t="n" s="7" r="C28">
        <v>53073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39"/>
  </cols>
  <sheetData>
    <row spans="1:6" r="1">
      <c t="s" s="1" r="A1">
        <v>91</v>
      </c>
      <c t="s" s="2" r="B1">
        <v>92</v>
      </c>
      <c t="s" s="2" r="C1">
        <v>93</v>
      </c>
      <c t="s" s="2" r="D1">
        <v>94</v>
      </c>
      <c t="s" s="2" r="E1">
        <v>95</v>
      </c>
      <c t="s" s="2" r="F1">
        <v>96</v>
      </c>
    </row>
    <row spans="1:6" r="2">
      <c t="s" s="4" r="A2">
        <v>97</v>
      </c>
      <c t="n" s="6" r="C2">
        <v>535182</v>
      </c>
      <c t="n" s="6" r="F2">
        <v>0</v>
      </c>
    </row>
    <row spans="1:6" r="3">
      <c t="s" s="4" r="A3">
        <v>98</v>
      </c>
      <c t="n" s="7" r="B3">
        <v>8800422</v>
      </c>
      <c t="n" s="7" r="C3">
        <v>53</v>
      </c>
      <c t="n" s="7" r="D3">
        <v>147393312</v>
      </c>
      <c t="n" s="7" r="E3">
        <v>-138592943</v>
      </c>
      <c t="n" s="7" r="F3">
        <v>0</v>
      </c>
    </row>
    <row spans="1:6" r="4">
      <c t="s" s="4" r="A4">
        <v>99</v>
      </c>
      <c t="n" s="6" r="B4">
        <v>245843</v>
      </c>
      <c t="n" s="7" r="C4">
        <v>0</v>
      </c>
      <c t="n" s="6" r="D4">
        <v>245843</v>
      </c>
      <c t="n" s="6" r="E4">
        <v>0</v>
      </c>
      <c t="n" s="7" r="F4">
        <v>0</v>
      </c>
    </row>
    <row spans="1:6" r="5">
      <c t="s" s="4" r="A5">
        <v>100</v>
      </c>
      <c t="n" s="6" r="C5">
        <v>62037</v>
      </c>
      <c t="n" s="12" r="F5">
        <v>4436.76</v>
      </c>
    </row>
    <row spans="1:6" r="6">
      <c t="s" s="4" r="A6">
        <v>101</v>
      </c>
      <c t="n" s="6" r="B6">
        <v>876786</v>
      </c>
      <c t="n" s="7" r="C6">
        <v>6</v>
      </c>
      <c t="n" s="6" r="D6">
        <v>876776</v>
      </c>
      <c t="n" s="6" r="E6">
        <v>0</v>
      </c>
      <c t="n" s="7" r="F6">
        <v>4</v>
      </c>
    </row>
    <row spans="1:6" r="7">
      <c t="s" s="4" r="A7">
        <v>102</v>
      </c>
      <c t="n" s="6" r="C7">
        <v>529447</v>
      </c>
      <c t="n" s="12" r="F7">
        <v>-4436.76</v>
      </c>
    </row>
    <row spans="1:6" r="8">
      <c t="s" s="4" r="A8">
        <v>103</v>
      </c>
      <c t="n" s="6" r="B8">
        <v>0</v>
      </c>
      <c t="n" s="7" r="C8">
        <v>53</v>
      </c>
      <c t="n" s="6" r="D8">
        <v>-49</v>
      </c>
      <c t="n" s="6" r="E8">
        <v>0</v>
      </c>
      <c t="n" s="7" r="F8">
        <v>-4</v>
      </c>
    </row>
    <row spans="1:6" r="9">
      <c t="s" s="4" r="A9">
        <v>104</v>
      </c>
      <c t="n" s="6" r="B9">
        <v>2617222</v>
      </c>
      <c t="n" s="7" r="C9">
        <v>33</v>
      </c>
      <c t="n" s="6" r="D9">
        <v>2617189</v>
      </c>
      <c t="n" s="6" r="E9">
        <v>0</v>
      </c>
      <c t="n" s="7" r="F9">
        <v>0</v>
      </c>
    </row>
    <row spans="1:6" r="10">
      <c t="s" s="4" r="A10">
        <v>105</v>
      </c>
      <c t="n" s="6" r="C10">
        <v>327153</v>
      </c>
      <c t="n" s="6" r="F10">
        <v>0</v>
      </c>
    </row>
    <row spans="1:6" r="11">
      <c t="s" s="4" r="A11">
        <v>106</v>
      </c>
      <c t="n" s="6" r="B11">
        <v>2362259</v>
      </c>
      <c t="n" s="7" r="C11">
        <v>0</v>
      </c>
      <c t="n" s="6" r="D11">
        <v>2362259</v>
      </c>
      <c t="n" s="6" r="E11">
        <v>0</v>
      </c>
      <c t="n" s="7" r="F11">
        <v>0</v>
      </c>
    </row>
    <row spans="1:6" r="12">
      <c t="s" s="4" r="A12">
        <v>107</v>
      </c>
      <c t="n" s="6" r="C12">
        <v>4023</v>
      </c>
      <c t="n" s="6" r="F12">
        <v>0</v>
      </c>
    </row>
    <row spans="1:6" r="13">
      <c t="s" s="4" r="A13">
        <v>108</v>
      </c>
      <c t="n" s="6" r="B13">
        <v>26285</v>
      </c>
      <c t="n" s="7" r="C13">
        <v>1</v>
      </c>
      <c t="n" s="6" r="D13">
        <v>26284</v>
      </c>
      <c t="n" s="6" r="E13">
        <v>0</v>
      </c>
      <c t="n" s="7" r="F13">
        <v>0</v>
      </c>
    </row>
    <row spans="1:6" r="14">
      <c t="s" s="4" r="A14">
        <v>109</v>
      </c>
      <c t="n" s="6" r="C14">
        <v>28518</v>
      </c>
      <c t="n" s="6" r="F14">
        <v>0</v>
      </c>
    </row>
    <row spans="1:6" r="15">
      <c t="s" s="4" r="A15">
        <v>110</v>
      </c>
      <c t="n" s="6" r="B15">
        <v>285295</v>
      </c>
      <c t="n" s="7" r="C15">
        <v>2</v>
      </c>
      <c t="n" s="6" r="D15">
        <v>285293</v>
      </c>
      <c t="n" s="6" r="E15">
        <v>0</v>
      </c>
      <c t="n" s="7" r="F15">
        <v>0</v>
      </c>
    </row>
    <row spans="1:6" r="16">
      <c t="s" s="4" r="A16">
        <v>88</v>
      </c>
      <c t="n" s="6" r="B16">
        <v>-8019137</v>
      </c>
      <c t="n" s="7" r="C16">
        <v>0</v>
      </c>
      <c t="n" s="6" r="D16">
        <v>0</v>
      </c>
      <c t="n" s="6" r="E16">
        <v>-8019137</v>
      </c>
      <c t="n" s="7" r="F16">
        <v>0</v>
      </c>
    </row>
    <row spans="1:6" r="17">
      <c t="s" s="4" r="A17">
        <v>111</v>
      </c>
      <c t="n" s="6" r="C17">
        <v>1486360</v>
      </c>
      <c t="n" s="6" r="F17">
        <v>0</v>
      </c>
    </row>
    <row spans="1:6" r="18">
      <c t="s" s="4" r="A18">
        <v>112</v>
      </c>
      <c t="n" s="6" r="B18">
        <v>7194975</v>
      </c>
      <c t="n" s="7" r="C18">
        <v>148</v>
      </c>
      <c t="n" s="6" r="D18">
        <v>153806907</v>
      </c>
      <c t="n" s="6" r="E18">
        <v>-146612080</v>
      </c>
      <c t="n" s="7" r="F18">
        <v>0</v>
      </c>
    </row>
    <row spans="1:6" r="19">
      <c t="s" s="4" r="A19">
        <v>99</v>
      </c>
      <c t="n" s="6" r="B19">
        <v>289873</v>
      </c>
      <c t="n" s="7" r="C19">
        <v>0</v>
      </c>
      <c t="n" s="6" r="D19">
        <v>289873</v>
      </c>
      <c t="n" s="6" r="E19">
        <v>0</v>
      </c>
      <c t="n" s="7" r="F19">
        <v>0</v>
      </c>
    </row>
    <row spans="1:6" r="20">
      <c t="s" s="4" r="A20">
        <v>100</v>
      </c>
      <c t="n" s="6" r="C20">
        <v>166150</v>
      </c>
      <c t="n" s="12" r="F20">
        <v>6644.22</v>
      </c>
    </row>
    <row spans="1:6" r="21">
      <c t="s" s="4" r="A21">
        <v>101</v>
      </c>
      <c t="n" s="6" r="B21">
        <v>3539947</v>
      </c>
      <c t="n" s="7" r="C21">
        <v>16</v>
      </c>
      <c t="n" s="6" r="D21">
        <v>3539924</v>
      </c>
      <c t="n" s="6" r="E21">
        <v>0</v>
      </c>
      <c t="n" s="7" r="F21">
        <v>7</v>
      </c>
    </row>
    <row spans="1:6" r="22">
      <c t="s" s="4" r="A22">
        <v>102</v>
      </c>
      <c t="n" s="6" r="C22">
        <v>371306</v>
      </c>
      <c t="n" s="12" r="F22">
        <v>-3029.86</v>
      </c>
    </row>
    <row spans="1:6" r="23">
      <c t="s" s="4" r="A23">
        <v>103</v>
      </c>
      <c t="n" s="6" r="B23">
        <v>0</v>
      </c>
      <c t="n" s="7" r="C23">
        <v>38</v>
      </c>
      <c t="n" s="6" r="D23">
        <v>-35</v>
      </c>
      <c t="n" s="6" r="E23">
        <v>0</v>
      </c>
      <c t="n" s="7" r="F23">
        <v>-3</v>
      </c>
    </row>
    <row spans="1:6" r="24">
      <c t="s" s="4" r="A24">
        <v>107</v>
      </c>
      <c t="n" s="6" r="C24">
        <v>3681</v>
      </c>
      <c t="n" s="6" r="F24">
        <v>0</v>
      </c>
    </row>
    <row spans="1:6" r="25">
      <c t="s" s="4" r="A25">
        <v>108</v>
      </c>
      <c t="n" s="6" r="B25">
        <v>24137</v>
      </c>
      <c t="n" s="7" r="C25">
        <v>1</v>
      </c>
      <c t="n" s="6" r="D25">
        <v>24136</v>
      </c>
      <c t="n" s="6" r="E25">
        <v>0</v>
      </c>
      <c t="n" s="7" r="F25">
        <v>0</v>
      </c>
    </row>
    <row spans="1:6" r="26">
      <c t="s" s="4" r="A26">
        <v>109</v>
      </c>
      <c t="n" s="6" r="C26">
        <v>10654</v>
      </c>
    </row>
    <row spans="1:6" r="27">
      <c t="s" s="4" r="A27">
        <v>110</v>
      </c>
      <c t="n" s="6" r="B27">
        <v>104405</v>
      </c>
      <c t="n" s="7" r="C27">
        <v>1</v>
      </c>
      <c t="n" s="6" r="D27">
        <v>104404</v>
      </c>
    </row>
    <row spans="1:6" r="28">
      <c t="s" s="4" r="A28">
        <v>88</v>
      </c>
      <c t="n" s="6" r="B28">
        <v>-7766222</v>
      </c>
      <c t="n" s="7" r="C28">
        <v>0</v>
      </c>
      <c t="n" s="6" r="D28">
        <v>0</v>
      </c>
      <c t="n" s="6" r="E28">
        <v>-7766222</v>
      </c>
      <c t="n" s="7" r="F28">
        <v>0</v>
      </c>
    </row>
    <row spans="1:6" r="29">
      <c t="s" s="4" r="A29">
        <v>113</v>
      </c>
      <c t="n" s="6" r="C29">
        <v>2038151</v>
      </c>
      <c t="n" s="12" r="F29">
        <v>3614.36</v>
      </c>
    </row>
    <row spans="1:6" r="30">
      <c t="s" s="4" r="A30">
        <v>114</v>
      </c>
      <c t="n" s="6" r="B30">
        <v>3387115</v>
      </c>
      <c t="n" s="7" r="C30">
        <v>204</v>
      </c>
      <c t="n" s="6" r="D30">
        <v>157765209</v>
      </c>
      <c t="n" s="6" r="E30">
        <v>-154378302</v>
      </c>
      <c t="n" s="7" r="F30">
        <v>4</v>
      </c>
    </row>
    <row spans="1:6" r="31">
      <c t="s" s="4" r="A31">
        <v>99</v>
      </c>
      <c t="n" s="6" r="B31">
        <v>302415</v>
      </c>
      <c t="n" s="7" r="C31">
        <v>0</v>
      </c>
      <c t="n" s="6" r="D31">
        <v>302415</v>
      </c>
      <c t="n" s="6" r="E31">
        <v>0</v>
      </c>
      <c t="n" s="7" r="F31">
        <v>0</v>
      </c>
    </row>
    <row spans="1:6" r="32">
      <c t="s" s="4" r="A32">
        <v>115</v>
      </c>
      <c t="n" s="6" r="C32">
        <v>0</v>
      </c>
      <c t="n" s="6" r="F32">
        <v>147000</v>
      </c>
    </row>
    <row spans="1:6" r="33">
      <c t="s" s="4" r="A33">
        <v>116</v>
      </c>
      <c t="n" s="6" r="B33">
        <v>13290379</v>
      </c>
      <c t="n" s="7" r="C33">
        <v>0</v>
      </c>
      <c t="n" s="6" r="D33">
        <v>13290232</v>
      </c>
      <c t="n" s="6" r="E33">
        <v>0</v>
      </c>
      <c t="n" s="7" r="F33">
        <v>147</v>
      </c>
    </row>
    <row spans="1:6" r="34">
      <c t="s" s="4" r="A34">
        <v>117</v>
      </c>
      <c t="n" s="6" r="C34">
        <v>0</v>
      </c>
      <c t="n" s="12" r="F34">
        <v>-3206.36</v>
      </c>
    </row>
    <row spans="1:6" r="35">
      <c t="s" s="4" r="A35">
        <v>118</v>
      </c>
      <c t="n" s="6" r="B35">
        <v>-2262934</v>
      </c>
      <c t="n" s="7" r="C35">
        <v>0</v>
      </c>
      <c t="n" s="6" r="D35">
        <v>-2262930</v>
      </c>
      <c t="n" s="6" r="E35">
        <v>0</v>
      </c>
      <c t="n" s="7" r="F35">
        <v>-4</v>
      </c>
    </row>
    <row spans="1:6" r="36">
      <c t="s" s="4" r="A36">
        <v>119</v>
      </c>
      <c t="n" s="6" r="C36">
        <v>0</v>
      </c>
      <c t="n" s="6" r="F36">
        <v>-49200</v>
      </c>
    </row>
    <row spans="1:6" r="37">
      <c t="s" s="4" r="A37">
        <v>120</v>
      </c>
      <c t="n" s="6" r="B37">
        <v>6713500</v>
      </c>
      <c t="n" s="7" r="C37">
        <v>0</v>
      </c>
      <c t="n" s="6" r="D37">
        <v>6713549</v>
      </c>
      <c t="n" s="6" r="E37">
        <v>0</v>
      </c>
      <c t="n" s="7" r="F37">
        <v>-49</v>
      </c>
    </row>
    <row spans="1:6" r="38">
      <c t="s" s="4" r="A38">
        <v>102</v>
      </c>
      <c t="n" s="6" r="C38">
        <v>1952137</v>
      </c>
      <c t="n" s="6" r="F38">
        <v>-77262</v>
      </c>
    </row>
    <row spans="1:6" r="39">
      <c t="s" s="4" r="A39">
        <v>103</v>
      </c>
      <c t="n" s="6" r="B39">
        <v>0</v>
      </c>
      <c t="n" s="7" r="C39">
        <v>195</v>
      </c>
      <c t="n" s="6" r="D39">
        <v>-118</v>
      </c>
      <c t="n" s="6" r="E39">
        <v>0</v>
      </c>
      <c t="n" s="7" r="F39">
        <v>-77</v>
      </c>
    </row>
    <row spans="1:6" r="40">
      <c t="s" s="4" r="A40">
        <v>107</v>
      </c>
      <c t="n" s="6" r="C40">
        <v>15443</v>
      </c>
      <c t="n" s="6" r="F40">
        <v>0</v>
      </c>
    </row>
    <row spans="1:6" r="41">
      <c t="s" s="4" r="A41">
        <v>108</v>
      </c>
      <c t="n" s="6" r="B41">
        <v>37824</v>
      </c>
      <c t="n" s="7" r="C41">
        <v>2</v>
      </c>
      <c t="n" s="6" r="D41">
        <v>37822</v>
      </c>
      <c t="n" s="6" r="E41">
        <v>0</v>
      </c>
      <c t="n" s="7" r="F41">
        <v>0</v>
      </c>
    </row>
    <row spans="1:6" r="42">
      <c t="s" s="4" r="A42">
        <v>109</v>
      </c>
      <c t="n" s="6" r="C42">
        <v>41601</v>
      </c>
      <c t="n" s="6" r="F42">
        <v>0</v>
      </c>
    </row>
    <row spans="1:6" r="43">
      <c t="s" s="4" r="A43">
        <v>110</v>
      </c>
      <c t="n" s="6" r="B43">
        <v>281757</v>
      </c>
      <c t="n" s="7" r="C43">
        <v>4</v>
      </c>
      <c t="n" s="6" r="D43">
        <v>281753</v>
      </c>
      <c t="n" s="6" r="E43">
        <v>0</v>
      </c>
      <c t="n" s="7" r="F43">
        <v>0</v>
      </c>
    </row>
    <row spans="1:6" r="44">
      <c t="s" s="4" r="A44">
        <v>88</v>
      </c>
      <c t="n" s="6" r="B44">
        <v>-9187348</v>
      </c>
      <c t="n" s="7" r="C44">
        <v>0</v>
      </c>
      <c t="n" s="6" r="D44">
        <v>0</v>
      </c>
      <c t="n" s="6" r="E44">
        <v>-9187348</v>
      </c>
      <c t="n" s="7" r="F44">
        <v>0</v>
      </c>
    </row>
    <row spans="1:6" r="45">
      <c t="s" s="4" r="A45">
        <v>121</v>
      </c>
      <c t="n" s="6" r="C45">
        <v>4047332</v>
      </c>
      <c t="n" s="6" r="F45">
        <v>20946</v>
      </c>
    </row>
    <row spans="1:6" r="46">
      <c t="s" s="4" r="A46">
        <v>122</v>
      </c>
      <c t="n" s="7" r="B46">
        <v>12562708</v>
      </c>
      <c t="n" s="7" r="C46">
        <v>405</v>
      </c>
      <c t="n" s="7" r="D46">
        <v>176127932</v>
      </c>
      <c t="n" s="7" r="E46">
        <v>-163565650</v>
      </c>
      <c t="n" s="7" r="F46">
        <v>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494</v>
      </c>
      <c t="s" s="2" r="B1">
        <v>1</v>
      </c>
    </row>
    <row spans="1:3" r="2">
      <c t="s" s="2" r="B2">
        <v>2</v>
      </c>
      <c t="s" s="2" r="C2">
        <v>32</v>
      </c>
    </row>
    <row spans="1:3" r="3">
      <c t="s" s="4" r="A3">
        <v>495</v>
      </c>
    </row>
    <row spans="1:3" r="4">
      <c t="s" s="4" r="A4">
        <v>496</v>
      </c>
      <c t="n" s="11" r="B4">
        <v>1.98</v>
      </c>
      <c t="n" s="11" r="C4">
        <v>7.8</v>
      </c>
    </row>
    <row spans="1:3" r="5">
      <c t="s" s="4" r="A5">
        <v>497</v>
      </c>
      <c t="n" s="11" r="B5">
        <v>8.16</v>
      </c>
      <c t="n" s="11" r="C5">
        <v>8.16</v>
      </c>
    </row>
    <row spans="1:3" r="6">
      <c t="s" s="4" r="A6">
        <v>498</v>
      </c>
      <c t="s" s="4" r="B6">
        <v>499</v>
      </c>
      <c t="s" s="4" r="C6">
        <v>500</v>
      </c>
    </row>
    <row spans="1:3" r="7">
      <c t="s" s="4" r="A7">
        <v>501</v>
      </c>
      <c t="s" s="4" r="B7">
        <v>502</v>
      </c>
      <c t="s" s="4" r="C7">
        <v>503</v>
      </c>
    </row>
    <row spans="1:3" r="8">
      <c t="s" s="4" r="A8">
        <v>504</v>
      </c>
      <c t="s" s="4" r="B8">
        <v>505</v>
      </c>
      <c t="s" s="4" r="C8">
        <v>506</v>
      </c>
    </row>
    <row spans="1:3" r="9">
      <c t="s" s="4" r="A9">
        <v>507</v>
      </c>
      <c t="s" s="4" r="B9">
        <v>301</v>
      </c>
      <c t="s" s="4" r="C9">
        <v>301</v>
      </c>
    </row>
    <row spans="1:3" r="10">
      <c t="s" s="4" r="A10">
        <v>508</v>
      </c>
    </row>
    <row spans="1:3" r="11">
      <c t="s" s="4" r="A11">
        <v>496</v>
      </c>
      <c t="n" s="11" r="B11">
        <v>1.98</v>
      </c>
      <c t="n" s="11" r="C11">
        <v>7.8</v>
      </c>
    </row>
    <row spans="1:3" r="12">
      <c t="s" s="4" r="A12">
        <v>497</v>
      </c>
      <c t="n" s="7" r="B12">
        <v>8</v>
      </c>
      <c t="n" s="7" r="C12">
        <v>8</v>
      </c>
    </row>
    <row spans="1:3" r="13">
      <c t="s" s="4" r="A13">
        <v>498</v>
      </c>
      <c t="s" s="4" r="B13">
        <v>509</v>
      </c>
      <c t="s" s="4" r="C13">
        <v>510</v>
      </c>
    </row>
    <row spans="1:3" r="14">
      <c t="s" s="4" r="A14">
        <v>501</v>
      </c>
      <c t="s" s="4" r="B14">
        <v>511</v>
      </c>
      <c t="s" s="4" r="C14">
        <v>512</v>
      </c>
    </row>
    <row spans="1:3" r="15">
      <c t="s" s="4" r="A15">
        <v>504</v>
      </c>
      <c t="s" s="4" r="B15">
        <v>513</v>
      </c>
      <c t="s" s="4" r="C15">
        <v>514</v>
      </c>
    </row>
    <row spans="1:3" r="16">
      <c t="s" s="4" r="A16">
        <v>507</v>
      </c>
      <c t="s" s="4" r="B16">
        <v>301</v>
      </c>
      <c t="s" s="4" r="C16">
        <v>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5</v>
      </c>
      <c t="s" s="2" r="B1">
        <v>1</v>
      </c>
    </row>
    <row spans="1:3" r="2">
      <c t="s" s="2" r="B2">
        <v>2</v>
      </c>
      <c t="s" s="2" r="C2">
        <v>32</v>
      </c>
    </row>
    <row spans="1:3" r="3">
      <c t="s" s="3" r="A3">
        <v>516</v>
      </c>
    </row>
    <row spans="1:3" r="4">
      <c t="s" s="4" r="A4">
        <v>517</v>
      </c>
      <c t="n" s="7" r="B4">
        <v>5307332</v>
      </c>
      <c t="n" s="7" r="C4">
        <v>1938603</v>
      </c>
    </row>
    <row spans="1:3" r="5">
      <c t="s" s="4" r="A5">
        <v>518</v>
      </c>
      <c t="n" s="6" r="C5">
        <v>4418824</v>
      </c>
    </row>
    <row spans="1:3" r="6">
      <c t="s" s="4" r="A6">
        <v>519</v>
      </c>
      <c t="n" s="6" r="B6">
        <v>-943423</v>
      </c>
    </row>
    <row spans="1:3" r="7">
      <c t="s" s="4" r="A7">
        <v>87</v>
      </c>
      <c t="n" s="6" r="B7">
        <v>-4083606</v>
      </c>
      <c t="n" s="6" r="C7">
        <v>-1050095</v>
      </c>
    </row>
    <row spans="1:3" r="8">
      <c t="s" s="4" r="A8">
        <v>517</v>
      </c>
      <c t="n" s="6" r="B8">
        <v>280303</v>
      </c>
      <c t="n" s="6" r="C8">
        <v>5307332</v>
      </c>
    </row>
    <row spans="1:3" r="9">
      <c t="s" s="4" r="A9">
        <v>495</v>
      </c>
    </row>
    <row spans="1:3" r="10">
      <c t="s" s="3" r="A10">
        <v>516</v>
      </c>
    </row>
    <row spans="1:3" r="11">
      <c t="s" s="4" r="A11">
        <v>517</v>
      </c>
      <c t="n" s="6" r="B11">
        <v>4233729</v>
      </c>
      <c t="n" s="6" r="C11">
        <v>0</v>
      </c>
    </row>
    <row spans="1:3" r="12">
      <c t="s" s="4" r="A12">
        <v>518</v>
      </c>
      <c t="n" s="6" r="C12">
        <v>4418824</v>
      </c>
    </row>
    <row spans="1:3" r="13">
      <c t="s" s="4" r="A13">
        <v>519</v>
      </c>
      <c t="n" s="6" r="B13">
        <v>-943423</v>
      </c>
    </row>
    <row spans="1:3" r="14">
      <c t="s" s="4" r="A14">
        <v>87</v>
      </c>
      <c t="n" s="6" r="B14">
        <v>-3062314</v>
      </c>
      <c t="n" s="6" r="C14">
        <v>-185095</v>
      </c>
    </row>
    <row spans="1:3" r="15">
      <c t="s" s="4" r="A15">
        <v>517</v>
      </c>
      <c t="n" s="6" r="B15">
        <v>227992</v>
      </c>
      <c t="n" s="6" r="C15">
        <v>4233729</v>
      </c>
    </row>
    <row spans="1:3" r="16">
      <c t="s" s="4" r="A16">
        <v>508</v>
      </c>
    </row>
    <row spans="1:3" r="17">
      <c t="s" s="3" r="A17">
        <v>516</v>
      </c>
    </row>
    <row spans="1:3" r="18">
      <c t="s" s="4" r="A18">
        <v>517</v>
      </c>
      <c t="n" s="6" r="B18">
        <v>1073603</v>
      </c>
      <c t="n" s="6" r="C18">
        <v>1938603</v>
      </c>
    </row>
    <row spans="1:3" r="19">
      <c t="s" s="4" r="A19">
        <v>518</v>
      </c>
      <c t="n" s="6" r="C19">
        <v>0</v>
      </c>
    </row>
    <row spans="1:3" r="20">
      <c t="s" s="4" r="A20">
        <v>519</v>
      </c>
      <c t="n" s="6" r="B20">
        <v>0</v>
      </c>
    </row>
    <row spans="1:3" r="21">
      <c t="s" s="4" r="A21">
        <v>87</v>
      </c>
      <c t="n" s="6" r="B21">
        <v>-1021292</v>
      </c>
      <c t="n" s="6" r="C21">
        <v>-865000</v>
      </c>
    </row>
    <row spans="1:3" r="22">
      <c t="s" s="4" r="A22">
        <v>517</v>
      </c>
      <c t="n" s="7" r="B22">
        <v>52311</v>
      </c>
      <c t="n" s="7" r="C22">
        <v>10736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0</v>
      </c>
      <c t="s" s="2" r="B1">
        <v>2</v>
      </c>
      <c t="s" s="2" r="C1">
        <v>32</v>
      </c>
    </row>
    <row spans="1:3" r="2">
      <c t="s" s="3" r="A2">
        <v>521</v>
      </c>
    </row>
    <row spans="1:3" r="3">
      <c t="s" s="4" r="A3">
        <v>522</v>
      </c>
      <c t="n" s="7" r="B3">
        <v>280303</v>
      </c>
      <c t="n" s="7" r="C3">
        <v>53073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23</v>
      </c>
      <c t="s" s="2" r="B1">
        <v>1</v>
      </c>
    </row>
    <row spans="1:3" r="2">
      <c t="s" s="2" r="B2">
        <v>2</v>
      </c>
      <c t="s" s="2" r="C2">
        <v>32</v>
      </c>
    </row>
    <row spans="1:3" r="3">
      <c t="s" s="3" r="A3">
        <v>524</v>
      </c>
    </row>
    <row spans="1:3" r="4">
      <c t="s" s="4" r="A4">
        <v>525</v>
      </c>
      <c t="n" s="7" r="C4">
        <v>2500000</v>
      </c>
    </row>
    <row spans="1:3" r="5">
      <c t="s" s="4" r="A5">
        <v>526</v>
      </c>
      <c t="s" s="4" r="B5">
        <v>527</v>
      </c>
    </row>
    <row spans="1:3" r="6">
      <c t="s" s="4" r="A6">
        <v>528</v>
      </c>
      <c t="n" s="7" r="B6">
        <v>226731</v>
      </c>
    </row>
    <row spans="1:3" r="7">
      <c t="s" s="4" r="A7">
        <v>529</v>
      </c>
      <c t="n" s="7" r="B7">
        <v>2300000</v>
      </c>
    </row>
    <row spans="1:3" r="8">
      <c t="s" s="4" r="A8">
        <v>530</v>
      </c>
    </row>
    <row spans="1:3" r="9">
      <c t="s" s="3" r="A9">
        <v>524</v>
      </c>
    </row>
    <row spans="1:3" r="10">
      <c t="s" s="4" r="A10">
        <v>531</v>
      </c>
      <c t="s" s="4" r="B10">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533</v>
      </c>
      <c t="s" s="2" r="B1">
        <v>534</v>
      </c>
    </row>
    <row spans="1:2" r="2">
      <c t="s" s="3" r="A2">
        <v>535</v>
      </c>
    </row>
    <row spans="1:2" r="3">
      <c t="s" s="4" r="A3">
        <v>536</v>
      </c>
      <c t="n" s="6" r="B3">
        <v>16373052</v>
      </c>
    </row>
    <row spans="1:2" r="4">
      <c t="s" s="4" r="A4">
        <v>274</v>
      </c>
    </row>
    <row spans="1:2" r="5">
      <c t="s" s="3" r="A5">
        <v>535</v>
      </c>
    </row>
    <row spans="1:2" r="6">
      <c t="s" s="4" r="A6">
        <v>536</v>
      </c>
      <c t="n" s="6" r="B6">
        <v>15816393</v>
      </c>
    </row>
    <row spans="1:2" r="7">
      <c t="s" s="4" r="A7">
        <v>537</v>
      </c>
    </row>
    <row spans="1:2" r="8">
      <c t="s" s="3" r="A8">
        <v>535</v>
      </c>
    </row>
    <row spans="1:2" r="9">
      <c t="s" s="4" r="A9">
        <v>536</v>
      </c>
      <c t="n" s="6" r="B9">
        <v>214813</v>
      </c>
    </row>
    <row spans="1:2" r="10">
      <c t="s" s="4" r="A10">
        <v>538</v>
      </c>
    </row>
    <row spans="1:2" r="11">
      <c t="s" s="3" r="A11">
        <v>535</v>
      </c>
    </row>
    <row spans="1:2" r="12">
      <c t="s" s="4" r="A12">
        <v>536</v>
      </c>
      <c t="n" s="6" r="B12">
        <v>50000</v>
      </c>
    </row>
    <row spans="1:2" r="13">
      <c t="s" s="4" r="A13">
        <v>539</v>
      </c>
    </row>
    <row spans="1:2" r="14">
      <c t="s" s="3" r="A14">
        <v>535</v>
      </c>
    </row>
    <row spans="1:2" r="15">
      <c t="s" s="4" r="A15">
        <v>536</v>
      </c>
      <c t="n" s="6" r="B15">
        <v>272054</v>
      </c>
    </row>
    <row spans="1:2" r="16">
      <c t="s" s="4" r="A16">
        <v>540</v>
      </c>
    </row>
    <row spans="1:2" r="17">
      <c t="s" s="3" r="A17">
        <v>535</v>
      </c>
    </row>
    <row spans="1:2" r="18">
      <c t="s" s="4" r="A18">
        <v>536</v>
      </c>
      <c t="n" s="6" r="B18">
        <v>197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P13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541</v>
      </c>
      <c t="s" s="2" r="B1">
        <v>542</v>
      </c>
      <c t="s" s="2" r="C1">
        <v>543</v>
      </c>
      <c t="s" s="2" r="D1">
        <v>544</v>
      </c>
      <c t="s" s="2" r="E1">
        <v>545</v>
      </c>
      <c t="s" s="2" r="F1">
        <v>546</v>
      </c>
      <c t="s" s="2" r="G1">
        <v>547</v>
      </c>
      <c t="s" s="2" r="H1">
        <v>548</v>
      </c>
      <c t="s" s="2" r="I1">
        <v>549</v>
      </c>
      <c t="s" s="2" r="J1">
        <v>2</v>
      </c>
      <c t="s" s="2" r="K1">
        <v>550</v>
      </c>
      <c t="s" s="2" r="L1">
        <v>4</v>
      </c>
      <c t="s" s="2" r="M1">
        <v>479</v>
      </c>
      <c t="s" s="2" r="N1">
        <v>2</v>
      </c>
      <c t="s" s="2" r="O1">
        <v>32</v>
      </c>
      <c t="s" s="2" r="P1">
        <v>75</v>
      </c>
    </row>
    <row spans="1:16" r="2">
      <c t="s" s="3" r="A2">
        <v>551</v>
      </c>
    </row>
    <row spans="1:16" r="3">
      <c t="s" s="4" r="A3">
        <v>552</v>
      </c>
      <c t="n" s="7" r="N3">
        <v>20141703</v>
      </c>
      <c t="n" s="7" r="O3">
        <v>7932033</v>
      </c>
      <c t="n" s="7" r="P3">
        <v>7155191</v>
      </c>
    </row>
    <row spans="1:16" r="4">
      <c t="s" s="4" r="A4">
        <v>553</v>
      </c>
      <c t="n" s="8" r="J4">
        <v>0.001</v>
      </c>
      <c t="n" s="8" r="N4">
        <v>0.001</v>
      </c>
      <c t="n" s="8" r="O4">
        <v>0.001</v>
      </c>
    </row>
    <row spans="1:16" r="5">
      <c t="s" s="4" r="A5">
        <v>554</v>
      </c>
      <c t="n" s="6" r="J5">
        <v>0</v>
      </c>
      <c t="n" s="6" r="N5">
        <v>0</v>
      </c>
      <c t="n" s="6" r="O5">
        <v>0</v>
      </c>
    </row>
    <row spans="1:16" r="6">
      <c t="s" s="4" r="A6">
        <v>555</v>
      </c>
      <c t="n" s="9" r="J6">
        <v>0.0001</v>
      </c>
      <c t="n" s="9" r="N6">
        <v>0.0001</v>
      </c>
      <c t="n" s="9" r="O6">
        <v>0.0001</v>
      </c>
    </row>
    <row spans="1:16" r="7">
      <c t="s" s="4" r="A7">
        <v>556</v>
      </c>
      <c t="n" s="6" r="J7">
        <v>100000000</v>
      </c>
      <c t="n" s="6" r="N7">
        <v>100000000</v>
      </c>
      <c t="n" s="6" r="O7">
        <v>50000000</v>
      </c>
    </row>
    <row spans="1:16" r="8">
      <c t="s" s="4" r="A8">
        <v>362</v>
      </c>
      <c t="n" s="6" r="J8">
        <v>4047332</v>
      </c>
      <c t="n" s="6" r="N8">
        <v>4047332</v>
      </c>
      <c t="n" s="6" r="O8">
        <v>2038151</v>
      </c>
    </row>
    <row spans="1:16" r="9">
      <c t="s" s="4" r="A9">
        <v>361</v>
      </c>
      <c t="n" s="6" r="J9">
        <v>4047332</v>
      </c>
      <c t="n" s="6" r="N9">
        <v>4047332</v>
      </c>
      <c t="n" s="6" r="O9">
        <v>2038151</v>
      </c>
    </row>
    <row spans="1:16" r="10">
      <c t="s" s="4" r="A10">
        <v>557</v>
      </c>
    </row>
    <row spans="1:16" r="11">
      <c t="s" s="3" r="A11">
        <v>551</v>
      </c>
    </row>
    <row spans="1:16" r="12">
      <c t="s" s="4" r="A12">
        <v>558</v>
      </c>
      <c t="n" s="6" r="N12">
        <v>321306</v>
      </c>
    </row>
    <row spans="1:16" r="13">
      <c t="s" s="4" r="A13">
        <v>559</v>
      </c>
      <c t="n" s="6" r="H13">
        <v>204</v>
      </c>
    </row>
    <row spans="1:16" r="14">
      <c t="s" s="4" r="A14">
        <v>560</v>
      </c>
    </row>
    <row spans="1:16" r="15">
      <c t="s" s="3" r="A15">
        <v>551</v>
      </c>
    </row>
    <row spans="1:16" r="16">
      <c t="s" s="4" r="A16">
        <v>558</v>
      </c>
      <c t="n" s="6" r="N16">
        <v>492936</v>
      </c>
    </row>
    <row spans="1:16" r="17">
      <c t="s" s="4" r="A17">
        <v>559</v>
      </c>
      <c t="n" s="10" r="C17">
        <v>3206.357</v>
      </c>
    </row>
    <row spans="1:16" r="18">
      <c t="s" s="4" r="A18">
        <v>561</v>
      </c>
      <c t="n" s="7" r="C18">
        <v>1000</v>
      </c>
    </row>
    <row spans="1:16" r="19">
      <c t="s" s="4" r="A19">
        <v>562</v>
      </c>
      <c t="n" s="7" r="C19">
        <v>3200000</v>
      </c>
    </row>
    <row spans="1:16" r="20">
      <c t="s" s="4" r="A20">
        <v>563</v>
      </c>
      <c t="n" s="10" r="C20">
        <v>3206.357</v>
      </c>
    </row>
    <row spans="1:16" r="21">
      <c t="s" s="4" r="A21">
        <v>564</v>
      </c>
    </row>
    <row spans="1:16" r="22">
      <c t="s" s="3" r="A22">
        <v>551</v>
      </c>
    </row>
    <row spans="1:16" r="23">
      <c t="s" s="4" r="A23">
        <v>559</v>
      </c>
      <c t="n" s="6" r="J23">
        <v>24000</v>
      </c>
      <c t="n" s="6" r="K23">
        <v>28170</v>
      </c>
      <c t="n" s="6" r="L23">
        <v>24684</v>
      </c>
    </row>
    <row spans="1:16" r="24">
      <c t="s" s="4" r="A24">
        <v>565</v>
      </c>
      <c t="n" s="9" r="C24">
        <v>4.0404</v>
      </c>
    </row>
    <row spans="1:16" r="25">
      <c t="s" s="4" r="A25">
        <v>554</v>
      </c>
      <c t="n" s="6" r="J25">
        <v>7146</v>
      </c>
      <c t="n" s="6" r="N25">
        <v>7146</v>
      </c>
    </row>
    <row spans="1:16" r="26">
      <c t="s" s="4" r="A26">
        <v>566</v>
      </c>
    </row>
    <row spans="1:16" r="27">
      <c t="s" s="3" r="A27">
        <v>551</v>
      </c>
    </row>
    <row spans="1:16" r="28">
      <c t="s" s="4" r="A28">
        <v>567</v>
      </c>
      <c t="n" s="7" r="H28">
        <v>1000</v>
      </c>
    </row>
    <row spans="1:16" r="29">
      <c t="s" s="4" r="A29">
        <v>559</v>
      </c>
      <c t="n" s="6" r="E29">
        <v>408</v>
      </c>
      <c t="n" s="6" r="F29">
        <v>408</v>
      </c>
    </row>
    <row spans="1:16" r="30">
      <c t="s" s="4" r="A30">
        <v>568</v>
      </c>
    </row>
    <row spans="1:16" r="31">
      <c t="s" s="3" r="A31">
        <v>551</v>
      </c>
    </row>
    <row spans="1:16" r="32">
      <c t="s" s="4" r="A32">
        <v>559</v>
      </c>
      <c t="n" s="10" r="G32">
        <v>2417.859</v>
      </c>
    </row>
    <row spans="1:16" r="33">
      <c t="s" s="4" r="A33">
        <v>569</v>
      </c>
    </row>
    <row spans="1:16" r="34">
      <c t="s" s="3" r="A34">
        <v>551</v>
      </c>
    </row>
    <row spans="1:16" r="35">
      <c t="s" s="4" r="A35">
        <v>558</v>
      </c>
      <c t="n" s="6" r="N35">
        <v>1952137</v>
      </c>
      <c t="n" s="6" r="O35">
        <v>371306</v>
      </c>
      <c t="n" s="6" r="P35">
        <v>529447</v>
      </c>
    </row>
    <row spans="1:16" r="36">
      <c t="s" s="4" r="A36">
        <v>570</v>
      </c>
      <c t="n" s="6" r="C36">
        <v>3638250</v>
      </c>
      <c t="n" s="6" r="E36">
        <v>50000</v>
      </c>
      <c t="n" s="6" r="F36">
        <v>50000</v>
      </c>
      <c t="n" s="6" r="G36">
        <v>296306</v>
      </c>
      <c t="n" s="6" r="H36">
        <v>25000</v>
      </c>
      <c t="n" s="6" r="J36">
        <v>594000</v>
      </c>
      <c t="n" s="6" r="K36">
        <v>697207</v>
      </c>
      <c t="n" s="6" r="L36">
        <v>610929</v>
      </c>
      <c t="n" s="6" r="N36">
        <v>594000</v>
      </c>
    </row>
    <row spans="1:16" r="37">
      <c t="s" s="4" r="A37">
        <v>495</v>
      </c>
    </row>
    <row spans="1:16" r="38">
      <c t="s" s="3" r="A38">
        <v>551</v>
      </c>
    </row>
    <row spans="1:16" r="39">
      <c t="s" s="4" r="A39">
        <v>552</v>
      </c>
      <c t="n" s="7" r="H39">
        <v>7900000</v>
      </c>
    </row>
    <row spans="1:16" r="40">
      <c t="s" s="4" r="A40">
        <v>571</v>
      </c>
      <c t="n" s="6" r="H40">
        <v>166150</v>
      </c>
    </row>
    <row spans="1:16" r="41">
      <c t="s" s="4" r="A41">
        <v>567</v>
      </c>
      <c t="n" s="11" r="H41">
        <v>8.16</v>
      </c>
    </row>
    <row spans="1:16" r="42">
      <c t="s" s="4" r="A42">
        <v>572</v>
      </c>
      <c t="n" s="7" r="H42">
        <v>8000000</v>
      </c>
    </row>
    <row spans="1:16" r="43">
      <c t="s" s="4" r="A43">
        <v>573</v>
      </c>
      <c t="n" s="7" r="H43">
        <v>2955668</v>
      </c>
    </row>
    <row spans="1:16" r="44">
      <c t="s" s="4" r="A44">
        <v>553</v>
      </c>
      <c t="n" s="7" r="M44">
        <v>1000</v>
      </c>
    </row>
    <row spans="1:16" r="45">
      <c t="s" s="4" r="A45">
        <v>574</v>
      </c>
      <c t="n" s="7" r="J45">
        <v>200000</v>
      </c>
      <c t="n" s="7" r="N45">
        <v>200000</v>
      </c>
    </row>
    <row spans="1:16" r="46">
      <c t="s" s="4" r="A46">
        <v>565</v>
      </c>
      <c t="n" s="11" r="M46">
        <v>8.16</v>
      </c>
    </row>
    <row spans="1:16" r="47">
      <c t="s" s="4" r="A47">
        <v>575</v>
      </c>
      <c t="n" s="6" r="J47">
        <v>587456</v>
      </c>
      <c t="n" s="6" r="N47">
        <v>587456</v>
      </c>
    </row>
    <row spans="1:16" r="48">
      <c t="s" s="4" r="A48">
        <v>576</v>
      </c>
    </row>
    <row spans="1:16" r="49">
      <c t="s" s="3" r="A49">
        <v>551</v>
      </c>
    </row>
    <row spans="1:16" r="50">
      <c t="s" s="4" r="A50">
        <v>571</v>
      </c>
      <c t="n" s="10" r="H50">
        <v>4022.357</v>
      </c>
    </row>
    <row spans="1:16" r="51">
      <c t="s" s="4" r="A51">
        <v>577</v>
      </c>
      <c t="n" s="7" r="C51">
        <v>3200000</v>
      </c>
    </row>
    <row spans="1:16" r="52">
      <c t="s" s="4" r="A52">
        <v>578</v>
      </c>
    </row>
    <row spans="1:16" r="53">
      <c t="s" s="3" r="A53">
        <v>551</v>
      </c>
    </row>
    <row spans="1:16" r="54">
      <c t="s" s="4" r="A54">
        <v>571</v>
      </c>
      <c t="n" s="10" r="H54">
        <v>2621.859</v>
      </c>
    </row>
    <row spans="1:16" r="55">
      <c t="s" s="4" r="A55">
        <v>567</v>
      </c>
      <c t="n" s="7" r="H55">
        <v>1000</v>
      </c>
    </row>
    <row spans="1:16" r="56">
      <c t="s" s="4" r="A56">
        <v>579</v>
      </c>
    </row>
    <row spans="1:16" r="57">
      <c t="s" s="3" r="A57">
        <v>551</v>
      </c>
    </row>
    <row spans="1:16" r="58">
      <c t="s" s="4" r="A58">
        <v>580</v>
      </c>
      <c t="s" s="4" r="N58">
        <v>303</v>
      </c>
    </row>
    <row spans="1:16" r="59">
      <c t="s" s="4" r="A59">
        <v>581</v>
      </c>
      <c t="n" s="7" r="J59">
        <v>4400000</v>
      </c>
      <c t="n" s="7" r="N59">
        <v>4400000</v>
      </c>
    </row>
    <row spans="1:16" r="60">
      <c t="s" s="4" r="A60">
        <v>497</v>
      </c>
      <c t="n" s="11" r="J60">
        <v>8.16</v>
      </c>
      <c t="n" s="11" r="N60">
        <v>8.16</v>
      </c>
    </row>
    <row spans="1:16" r="61">
      <c t="s" s="4" r="A61">
        <v>498</v>
      </c>
      <c t="s" s="4" r="N61">
        <v>582</v>
      </c>
    </row>
    <row spans="1:16" r="62">
      <c t="s" s="4" r="A62">
        <v>501</v>
      </c>
      <c t="s" s="4" r="N62">
        <v>583</v>
      </c>
    </row>
    <row spans="1:16" r="63">
      <c t="s" s="4" r="A63">
        <v>567</v>
      </c>
      <c t="n" s="7" r="J63">
        <v>8</v>
      </c>
      <c t="n" s="7" r="N63">
        <v>8</v>
      </c>
    </row>
    <row spans="1:16" r="64">
      <c t="s" s="4" r="A64">
        <v>584</v>
      </c>
    </row>
    <row spans="1:16" r="65">
      <c t="s" s="3" r="A65">
        <v>551</v>
      </c>
    </row>
    <row spans="1:16" r="66">
      <c t="s" s="4" r="A66">
        <v>585</v>
      </c>
      <c t="n" s="6" r="H66">
        <v>980392</v>
      </c>
    </row>
    <row spans="1:16" r="67">
      <c t="s" s="4" r="A67">
        <v>586</v>
      </c>
      <c t="n" s="11" r="H67">
        <v>8.16</v>
      </c>
    </row>
    <row spans="1:16" r="68">
      <c t="s" s="4" r="A68">
        <v>508</v>
      </c>
    </row>
    <row spans="1:16" r="69">
      <c t="s" s="3" r="A69">
        <v>551</v>
      </c>
    </row>
    <row spans="1:16" r="70">
      <c t="s" s="4" r="A70">
        <v>574</v>
      </c>
      <c t="n" s="7" r="J70">
        <v>100000</v>
      </c>
      <c t="n" s="7" r="N70">
        <v>100000</v>
      </c>
    </row>
    <row spans="1:16" r="71">
      <c t="s" s="4" r="A71">
        <v>575</v>
      </c>
      <c t="n" s="6" r="J71">
        <v>264332</v>
      </c>
      <c t="n" s="6" r="N71">
        <v>264332</v>
      </c>
    </row>
    <row spans="1:16" r="72">
      <c t="s" s="4" r="A72">
        <v>587</v>
      </c>
    </row>
    <row spans="1:16" r="73">
      <c t="s" s="3" r="A73">
        <v>551</v>
      </c>
    </row>
    <row spans="1:16" r="74">
      <c t="s" s="4" r="A74">
        <v>588</v>
      </c>
      <c t="n" s="6" r="D74">
        <v>41601</v>
      </c>
    </row>
    <row spans="1:16" r="75">
      <c t="s" s="4" r="A75">
        <v>589</v>
      </c>
      <c t="n" s="11" r="D75">
        <v>6.72</v>
      </c>
    </row>
    <row spans="1:16" r="76">
      <c t="s" s="4" r="A76">
        <v>590</v>
      </c>
      <c t="n" s="7" r="D76">
        <v>281757</v>
      </c>
    </row>
    <row spans="1:16" r="77">
      <c t="s" s="4" r="A77">
        <v>591</v>
      </c>
    </row>
    <row spans="1:16" r="78">
      <c t="s" s="3" r="A78">
        <v>551</v>
      </c>
    </row>
    <row spans="1:16" r="79">
      <c t="s" s="4" r="A79">
        <v>571</v>
      </c>
      <c t="n" s="6" r="N79">
        <v>13800</v>
      </c>
    </row>
    <row spans="1:16" r="80">
      <c t="s" s="4" r="A80">
        <v>567</v>
      </c>
      <c t="n" s="7" r="J80">
        <v>1000</v>
      </c>
      <c t="n" s="7" r="N80">
        <v>1000</v>
      </c>
    </row>
    <row spans="1:16" r="81">
      <c t="s" s="4" r="A81">
        <v>592</v>
      </c>
    </row>
    <row spans="1:16" r="82">
      <c t="s" s="3" r="A82">
        <v>551</v>
      </c>
    </row>
    <row spans="1:16" r="83">
      <c t="s" s="4" r="A83">
        <v>585</v>
      </c>
      <c t="n" s="6" r="J83">
        <v>10823528</v>
      </c>
      <c t="n" s="6" r="N83">
        <v>10823528</v>
      </c>
    </row>
    <row spans="1:16" r="84">
      <c t="s" s="4" r="A84">
        <v>555</v>
      </c>
      <c t="n" s="9" r="J84">
        <v>0.0001</v>
      </c>
      <c t="n" s="9" r="N84">
        <v>0.0001</v>
      </c>
    </row>
    <row spans="1:16" r="85">
      <c t="s" s="4" r="A85">
        <v>593</v>
      </c>
    </row>
    <row spans="1:16" r="86">
      <c t="s" s="3" r="A86">
        <v>551</v>
      </c>
    </row>
    <row spans="1:16" r="87">
      <c t="s" s="4" r="A87">
        <v>588</v>
      </c>
      <c t="n" s="6" r="I87">
        <v>10654</v>
      </c>
    </row>
    <row spans="1:16" r="88">
      <c t="s" s="4" r="A88">
        <v>589</v>
      </c>
      <c t="n" s="11" r="I88">
        <v>9.800000000000001</v>
      </c>
    </row>
    <row spans="1:16" r="89">
      <c t="s" s="4" r="A89">
        <v>590</v>
      </c>
      <c t="n" s="7" r="I89">
        <v>104400</v>
      </c>
    </row>
    <row spans="1:16" r="90">
      <c t="s" s="4" r="A90">
        <v>594</v>
      </c>
    </row>
    <row spans="1:16" r="91">
      <c t="s" s="3" r="A91">
        <v>551</v>
      </c>
    </row>
    <row spans="1:16" r="92">
      <c t="s" s="4" r="A92">
        <v>588</v>
      </c>
      <c t="n" s="6" r="B92">
        <v>29842</v>
      </c>
    </row>
    <row spans="1:16" r="93">
      <c t="s" s="4" r="A93">
        <v>589</v>
      </c>
      <c t="n" s="11" r="B93">
        <v>9.56</v>
      </c>
    </row>
    <row spans="1:16" r="94">
      <c t="s" s="4" r="A94">
        <v>590</v>
      </c>
      <c t="n" s="7" r="B94">
        <v>285300</v>
      </c>
    </row>
    <row spans="1:16" r="95">
      <c t="s" s="4" r="A95">
        <v>595</v>
      </c>
    </row>
    <row spans="1:16" r="96">
      <c t="s" s="3" r="A96">
        <v>551</v>
      </c>
    </row>
    <row spans="1:16" r="97">
      <c t="s" s="4" r="A97">
        <v>552</v>
      </c>
      <c t="n" s="7" r="N97">
        <v>6700000</v>
      </c>
    </row>
    <row spans="1:16" r="98">
      <c t="s" s="4" r="A98">
        <v>581</v>
      </c>
      <c t="n" s="7" r="J98">
        <v>3200000</v>
      </c>
      <c t="n" s="6" r="N98">
        <v>3200000</v>
      </c>
    </row>
    <row spans="1:16" r="99">
      <c t="s" s="4" r="A99">
        <v>572</v>
      </c>
      <c t="n" s="6" r="C99">
        <v>14700000</v>
      </c>
      <c t="n" s="7" r="N99">
        <v>7500000</v>
      </c>
    </row>
    <row spans="1:16" r="100">
      <c t="s" s="4" r="A100">
        <v>573</v>
      </c>
      <c t="n" s="7" r="C100">
        <v>4140446</v>
      </c>
    </row>
    <row spans="1:16" r="101">
      <c t="s" s="4" r="A101">
        <v>596</v>
      </c>
    </row>
    <row spans="1:16" r="102">
      <c t="s" s="3" r="A102">
        <v>551</v>
      </c>
    </row>
    <row spans="1:16" r="103">
      <c t="s" s="4" r="A103">
        <v>567</v>
      </c>
      <c t="n" s="7" r="C103">
        <v>100</v>
      </c>
    </row>
    <row spans="1:16" r="104">
      <c t="s" s="4" r="A104">
        <v>588</v>
      </c>
      <c t="n" s="6" r="C104">
        <v>147000</v>
      </c>
    </row>
    <row spans="1:16" r="105">
      <c t="s" s="4" r="A105">
        <v>553</v>
      </c>
      <c t="n" s="7" r="C105">
        <v>100</v>
      </c>
    </row>
    <row spans="1:16" r="106">
      <c t="s" s="4" r="A106">
        <v>563</v>
      </c>
      <c t="n" s="6" r="N106">
        <v>63000</v>
      </c>
    </row>
    <row spans="1:16" r="107">
      <c t="s" s="4" r="A107">
        <v>597</v>
      </c>
      <c t="n" s="7" r="N107">
        <v>8332212</v>
      </c>
    </row>
    <row spans="1:16" r="108">
      <c t="s" s="4" r="A108">
        <v>598</v>
      </c>
    </row>
    <row spans="1:16" r="109">
      <c t="s" s="3" r="A109">
        <v>551</v>
      </c>
    </row>
    <row spans="1:16" r="110">
      <c t="s" s="4" r="A110">
        <v>552</v>
      </c>
      <c t="n" s="7" r="C110">
        <v>10100000</v>
      </c>
    </row>
    <row spans="1:16" r="111">
      <c t="s" s="4" r="A111">
        <v>599</v>
      </c>
    </row>
    <row spans="1:16" r="112">
      <c t="s" s="3" r="A112">
        <v>551</v>
      </c>
    </row>
    <row spans="1:16" r="113">
      <c t="s" s="4" r="A113">
        <v>567</v>
      </c>
      <c t="n" s="7" r="J113">
        <v>1000</v>
      </c>
      <c t="n" s="7" r="N113">
        <v>1000</v>
      </c>
    </row>
    <row spans="1:16" r="114">
      <c t="s" s="4" r="A114">
        <v>565</v>
      </c>
      <c t="n" s="12" r="N114">
        <v>2.55</v>
      </c>
    </row>
    <row spans="1:16" r="115">
      <c t="s" s="4" r="A115">
        <v>600</v>
      </c>
    </row>
    <row spans="1:16" r="116">
      <c t="s" s="3" r="A116">
        <v>551</v>
      </c>
    </row>
    <row spans="1:16" r="117">
      <c t="s" s="4" r="A117">
        <v>586</v>
      </c>
      <c t="n" s="11" r="J117">
        <v>2.3</v>
      </c>
      <c t="n" s="11" r="N117">
        <v>2.3</v>
      </c>
    </row>
    <row spans="1:16" r="118">
      <c t="s" s="4" r="A118">
        <v>601</v>
      </c>
    </row>
    <row spans="1:16" r="119">
      <c t="s" s="3" r="A119">
        <v>551</v>
      </c>
    </row>
    <row spans="1:16" r="120">
      <c t="s" s="4" r="A120">
        <v>580</v>
      </c>
      <c t="s" s="4" r="N120">
        <v>303</v>
      </c>
    </row>
    <row spans="1:16" r="121">
      <c t="s" s="4" r="A121">
        <v>581</v>
      </c>
      <c t="n" s="7" r="J121">
        <v>6000000</v>
      </c>
      <c t="n" s="7" r="N121">
        <v>6000000</v>
      </c>
    </row>
    <row spans="1:16" r="122">
      <c t="s" s="4" r="A122">
        <v>497</v>
      </c>
      <c t="n" s="11" r="J122">
        <v>2.3</v>
      </c>
      <c t="n" s="11" r="N122">
        <v>2.3</v>
      </c>
    </row>
    <row spans="1:16" r="123">
      <c t="s" s="4" r="A123">
        <v>498</v>
      </c>
      <c t="s" s="4" r="N123">
        <v>602</v>
      </c>
    </row>
    <row spans="1:16" r="124">
      <c t="s" s="4" r="A124">
        <v>501</v>
      </c>
      <c t="s" s="4" r="N124">
        <v>603</v>
      </c>
    </row>
    <row spans="1:16" r="125">
      <c t="s" s="4" r="A125">
        <v>567</v>
      </c>
      <c t="n" s="11" r="J125">
        <v>1.98</v>
      </c>
      <c t="n" s="11" r="N125">
        <v>1.98</v>
      </c>
    </row>
    <row spans="1:16" r="126">
      <c t="s" s="4" r="A126">
        <v>585</v>
      </c>
      <c t="n" s="6" r="C126">
        <v>3638250</v>
      </c>
    </row>
    <row spans="1:16" r="127">
      <c t="s" s="4" r="A127">
        <v>586</v>
      </c>
      <c t="n" s="7" r="C127">
        <v>5</v>
      </c>
    </row>
    <row spans="1:16" r="128">
      <c t="s" s="4" r="A128">
        <v>604</v>
      </c>
      <c t="s" s="4" r="N128">
        <v>303</v>
      </c>
    </row>
    <row spans="1:16" r="129">
      <c t="s" s="4" r="A129">
        <v>605</v>
      </c>
    </row>
    <row spans="1:16" r="130">
      <c t="s" s="3" r="A130">
        <v>551</v>
      </c>
    </row>
    <row spans="1:16" r="131">
      <c t="s" s="4" r="A131">
        <v>580</v>
      </c>
      <c t="s" s="4" r="N131">
        <v>606</v>
      </c>
    </row>
    <row spans="1:16" r="132">
      <c t="s" s="4" r="A132">
        <v>581</v>
      </c>
      <c t="n" s="7" r="J132">
        <v>2200000</v>
      </c>
      <c t="n" s="7" r="N132">
        <v>2200000</v>
      </c>
    </row>
    <row spans="1:16" r="133">
      <c t="s" s="4" r="A133">
        <v>497</v>
      </c>
      <c t="n" s="11" r="J133">
        <v>2.3</v>
      </c>
      <c t="n" s="11" r="N133">
        <v>2.3</v>
      </c>
    </row>
    <row spans="1:16" r="134">
      <c t="s" s="4" r="A134">
        <v>498</v>
      </c>
      <c t="s" s="4" r="N134">
        <v>607</v>
      </c>
    </row>
    <row spans="1:16" r="135">
      <c t="s" s="4" r="A135">
        <v>501</v>
      </c>
      <c t="s" s="4" r="N135">
        <v>608</v>
      </c>
    </row>
    <row spans="1:16" r="136">
      <c t="s" s="4" r="A136">
        <v>567</v>
      </c>
      <c t="n" s="11" r="J136">
        <v>1.98</v>
      </c>
      <c t="n" s="11" r="N136">
        <v>1.98</v>
      </c>
    </row>
    <row spans="1:16" r="137">
      <c t="s" s="4" r="A137">
        <v>604</v>
      </c>
      <c t="s" s="4" r="N137">
        <v>6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609</v>
      </c>
      <c t="s" s="2" r="B1">
        <v>478</v>
      </c>
      <c t="s" s="2" r="C1">
        <v>1</v>
      </c>
    </row>
    <row spans="1:3" r="2">
      <c t="s" s="2" r="B2">
        <v>610</v>
      </c>
      <c t="s" s="2" r="C2">
        <v>2</v>
      </c>
    </row>
    <row spans="1:3" r="3">
      <c t="s" s="4" r="A3">
        <v>611</v>
      </c>
      <c t="n" s="7" r="C3">
        <v>1</v>
      </c>
    </row>
    <row spans="1:3" r="4">
      <c t="s" s="4" r="A4">
        <v>612</v>
      </c>
      <c t="s" s="4" r="B4">
        <v>613</v>
      </c>
    </row>
    <row spans="1:3" r="5">
      <c t="s" s="4" r="A5">
        <v>614</v>
      </c>
      <c t="n" s="6" r="C5">
        <v>13785239</v>
      </c>
    </row>
    <row spans="1:3" r="6">
      <c t="s" s="4" r="A6">
        <v>615</v>
      </c>
      <c t="n" s="6" r="C6">
        <v>3446274</v>
      </c>
    </row>
    <row spans="1:3" r="7">
      <c t="s" s="4" r="A7">
        <v>616</v>
      </c>
      <c t="n" s="7" r="C7">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 customWidth="1" max="6" min="6" width="4"/>
  </cols>
  <sheetData>
    <row spans="1:6" r="1">
      <c t="s" s="1" r="A1">
        <v>617</v>
      </c>
      <c t="s" s="2" r="C1">
        <v>1</v>
      </c>
    </row>
    <row spans="1:6" r="2">
      <c t="s" s="2" r="C2">
        <v>2</v>
      </c>
      <c t="s" s="2" r="D2">
        <v>32</v>
      </c>
      <c t="s" s="2" r="E2">
        <v>75</v>
      </c>
    </row>
    <row spans="1:6" r="3">
      <c t="s" s="4" r="A3">
        <v>618</v>
      </c>
    </row>
    <row spans="1:6" r="4">
      <c t="s" s="3" r="A4">
        <v>619</v>
      </c>
    </row>
    <row spans="1:6" r="5">
      <c t="s" s="4" r="A5">
        <v>620</v>
      </c>
      <c t="n" s="7" r="C5">
        <v>38000</v>
      </c>
      <c t="n" s="7" r="D5">
        <v>35000</v>
      </c>
      <c t="n" s="7" r="E5">
        <v>130000</v>
      </c>
    </row>
    <row spans="1:6" r="6">
      <c t="s" s="4" r="A6">
        <v>621</v>
      </c>
      <c t="n" s="6" r="C6">
        <v>0</v>
      </c>
      <c t="n" s="6" r="D6">
        <v>26042</v>
      </c>
      <c t="n" s="6" r="E6">
        <v>111296</v>
      </c>
    </row>
    <row spans="1:6" r="7">
      <c t="s" s="4" r="A7">
        <v>622</v>
      </c>
      <c t="n" s="6" r="C7">
        <v>0</v>
      </c>
      <c t="n" s="6" r="D7">
        <v>0</v>
      </c>
      <c t="n" s="6" r="E7">
        <v>0</v>
      </c>
    </row>
    <row spans="1:6" r="8">
      <c t="s" s="4" r="A8">
        <v>623</v>
      </c>
      <c t="n" s="6" r="C8">
        <v>-13000</v>
      </c>
      <c t="n" s="6" r="D8">
        <v>-23042</v>
      </c>
      <c t="n" s="6" r="E8">
        <v>-206296</v>
      </c>
      <c t="s" s="4" r="F8">
        <v>412</v>
      </c>
    </row>
    <row spans="1:6" r="9">
      <c t="s" s="4" r="A9">
        <v>624</v>
      </c>
      <c t="n" s="6" r="C9">
        <v>25000</v>
      </c>
      <c t="n" s="6" r="D9">
        <v>38000</v>
      </c>
      <c t="n" s="6" r="E9">
        <v>35000</v>
      </c>
    </row>
    <row spans="1:6" r="10">
      <c t="s" s="4" r="A10">
        <v>625</v>
      </c>
    </row>
    <row spans="1:6" r="11">
      <c t="s" s="3" r="A11">
        <v>619</v>
      </c>
    </row>
    <row spans="1:6" r="12">
      <c t="s" s="4" r="A12">
        <v>620</v>
      </c>
      <c t="n" s="6" r="C12">
        <v>1966</v>
      </c>
      <c t="n" s="6" r="D12">
        <v>895</v>
      </c>
      <c t="n" s="6" r="E12">
        <v>21616</v>
      </c>
    </row>
    <row spans="1:6" r="13">
      <c t="s" s="4" r="A13">
        <v>621</v>
      </c>
      <c t="n" s="6" r="C13">
        <v>0</v>
      </c>
      <c t="n" s="6" r="D13">
        <v>0</v>
      </c>
      <c t="n" s="6" r="E13">
        <v>0</v>
      </c>
    </row>
    <row spans="1:6" r="14">
      <c t="s" s="4" r="A14">
        <v>622</v>
      </c>
      <c t="n" s="6" r="C14">
        <v>487782</v>
      </c>
      <c t="n" s="6" r="D14">
        <v>49114</v>
      </c>
      <c t="n" s="6" r="E14">
        <v>38278</v>
      </c>
    </row>
    <row spans="1:6" r="15">
      <c t="s" s="4" r="A15">
        <v>623</v>
      </c>
      <c t="n" s="6" r="C15">
        <v>-424637</v>
      </c>
      <c t="n" s="6" r="D15">
        <v>-48043</v>
      </c>
      <c t="n" s="6" r="E15">
        <v>-58999</v>
      </c>
      <c t="s" s="4" r="F15">
        <v>412</v>
      </c>
    </row>
    <row spans="1:6" r="16">
      <c t="s" s="4" r="A16">
        <v>624</v>
      </c>
      <c t="n" s="6" r="C16">
        <v>65111</v>
      </c>
      <c t="n" s="6" r="D16">
        <v>1966</v>
      </c>
      <c t="n" s="6" r="E16">
        <v>895</v>
      </c>
    </row>
    <row spans="1:6" r="17">
      <c t="s" s="4" r="A17">
        <v>626</v>
      </c>
    </row>
    <row spans="1:6" r="18">
      <c t="s" s="3" r="A18">
        <v>619</v>
      </c>
    </row>
    <row spans="1:6" r="19">
      <c t="s" s="4" r="A19">
        <v>620</v>
      </c>
      <c t="n" s="6" r="C19">
        <v>38565925</v>
      </c>
      <c t="n" s="6" r="D19">
        <v>36108231</v>
      </c>
      <c t="n" s="6" r="E19">
        <v>34347467</v>
      </c>
    </row>
    <row spans="1:6" r="20">
      <c t="s" s="4" r="A20">
        <v>621</v>
      </c>
      <c t="n" s="7" r="C20">
        <v>5342672</v>
      </c>
      <c t="n" s="6" r="D20">
        <v>3280605</v>
      </c>
      <c t="n" s="6" r="E20">
        <v>2976809</v>
      </c>
    </row>
    <row spans="1:6" r="21">
      <c t="s" s="4" r="A21">
        <v>622</v>
      </c>
      <c t="s" s="4" r="C21">
        <v>52</v>
      </c>
      <c t="n" s="6" r="D21">
        <v>0</v>
      </c>
      <c t="n" s="6" r="E21">
        <v>0</v>
      </c>
    </row>
    <row spans="1:6" r="22">
      <c t="s" s="4" r="A22">
        <v>623</v>
      </c>
      <c t="s" s="4" r="B22">
        <v>627</v>
      </c>
      <c t="n" s="7" r="C22">
        <v>-248562</v>
      </c>
      <c t="n" s="6" r="D22">
        <v>-822911</v>
      </c>
      <c t="n" s="6" r="E22">
        <v>-1216045</v>
      </c>
    </row>
    <row spans="1:6" r="23">
      <c t="s" s="4" r="A23">
        <v>624</v>
      </c>
      <c t="n" s="7" r="C23">
        <v>43660035</v>
      </c>
      <c t="n" s="7" r="D23">
        <v>38565925</v>
      </c>
      <c t="n" s="7" r="E23">
        <v>36108231</v>
      </c>
    </row>
    <row spans="1:6" r="24">
      <c t="n" r="A24"/>
    </row>
    <row spans="1:6" r="25">
      <c t="s" s="4" r="A25">
        <v>412</v>
      </c>
      <c t="s" s="4" r="B25">
        <v>628</v>
      </c>
    </row>
    <row spans="1:6" r="26">
      <c t="s" s="4" r="A26">
        <v>627</v>
      </c>
      <c t="s" s="4" r="B26">
        <v>629</v>
      </c>
    </row>
  </sheetData>
  <mergeCells count="6">
    <mergeCell ref="A1:B2"/>
    <mergeCell ref="C1:F1"/>
    <mergeCell ref="E2:F2"/>
    <mergeCell ref="A24:E24"/>
    <mergeCell ref="B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75</v>
      </c>
    </row>
    <row spans="1:4" r="3">
      <c t="s" s="3" r="A3">
        <v>124</v>
      </c>
    </row>
    <row spans="1:4" r="4">
      <c t="s" s="4" r="A4">
        <v>88</v>
      </c>
      <c t="n" s="7" r="B4">
        <v>-9187348</v>
      </c>
      <c t="n" s="7" r="C4">
        <v>-7766222</v>
      </c>
      <c t="n" s="7" r="D4">
        <v>-8019137</v>
      </c>
    </row>
    <row spans="1:4" r="5">
      <c t="s" s="3" r="A5">
        <v>125</v>
      </c>
    </row>
    <row spans="1:4" r="6">
      <c t="s" s="4" r="A6">
        <v>126</v>
      </c>
      <c t="n" s="6" r="B6">
        <v>222592</v>
      </c>
      <c t="n" s="6" r="C6">
        <v>145100</v>
      </c>
      <c t="n" s="6" r="D6">
        <v>150663</v>
      </c>
    </row>
    <row spans="1:4" r="7">
      <c t="s" s="4" r="A7">
        <v>127</v>
      </c>
      <c t="n" s="6" r="B7">
        <v>302415</v>
      </c>
      <c t="n" s="6" r="C7">
        <v>289873</v>
      </c>
      <c t="n" s="6" r="D7">
        <v>245843</v>
      </c>
    </row>
    <row spans="1:4" r="8">
      <c t="s" s="4" r="A8">
        <v>128</v>
      </c>
      <c t="n" s="6" r="B8">
        <v>0</v>
      </c>
      <c t="n" s="6" r="C8">
        <v>0</v>
      </c>
      <c t="n" s="6" r="D8">
        <v>151558</v>
      </c>
    </row>
    <row spans="1:4" r="9">
      <c t="s" s="4" r="A9">
        <v>129</v>
      </c>
      <c t="n" s="6" r="B9">
        <v>0</v>
      </c>
      <c t="n" s="6" r="C9">
        <v>50874</v>
      </c>
      <c t="n" s="6" r="D9">
        <v>376306</v>
      </c>
    </row>
    <row spans="1:4" r="10">
      <c t="s" s="4" r="A10">
        <v>87</v>
      </c>
      <c t="n" s="6" r="B10">
        <v>-4083606</v>
      </c>
      <c t="n" s="6" r="C10">
        <v>-1050095</v>
      </c>
      <c t="n" s="6" r="D10">
        <v>289657</v>
      </c>
    </row>
    <row spans="1:4" r="11">
      <c t="s" s="3" r="A11">
        <v>130</v>
      </c>
    </row>
    <row spans="1:4" r="12">
      <c t="s" s="4" r="A12">
        <v>131</v>
      </c>
      <c t="n" s="6" r="B12">
        <v>-162474</v>
      </c>
      <c t="n" s="6" r="C12">
        <v>-189318</v>
      </c>
      <c t="n" s="6" r="D12">
        <v>175529</v>
      </c>
    </row>
    <row spans="1:4" r="13">
      <c t="s" s="4" r="A13">
        <v>36</v>
      </c>
      <c t="n" s="6" r="B13">
        <v>-409344</v>
      </c>
      <c t="n" s="6" r="C13">
        <v>-116704</v>
      </c>
      <c t="n" s="6" r="D13">
        <v>119932</v>
      </c>
    </row>
    <row spans="1:4" r="14">
      <c t="s" s="4" r="A14">
        <v>132</v>
      </c>
      <c t="n" s="6" r="B14">
        <v>-447541</v>
      </c>
      <c t="n" s="6" r="C14">
        <v>-195454</v>
      </c>
      <c t="n" s="6" r="D14">
        <v>52748</v>
      </c>
    </row>
    <row spans="1:4" r="15">
      <c t="s" s="4" r="A15">
        <v>43</v>
      </c>
      <c t="n" s="6" r="B15">
        <v>478760</v>
      </c>
      <c t="n" s="6" r="C15">
        <v>199975</v>
      </c>
      <c t="n" s="6" r="D15">
        <v>65535</v>
      </c>
    </row>
    <row spans="1:4" r="16">
      <c t="s" s="4" r="A16">
        <v>133</v>
      </c>
      <c t="n" s="6" r="B16">
        <v>-5796</v>
      </c>
      <c t="n" s="6" r="C16">
        <v>998434</v>
      </c>
      <c t="n" s="6" r="D16">
        <v>-54635</v>
      </c>
    </row>
    <row spans="1:4" r="17">
      <c t="s" s="4" r="A17">
        <v>134</v>
      </c>
      <c t="n" s="6" r="B17">
        <v>192489</v>
      </c>
      <c t="n" s="6" r="C17">
        <v>-44956</v>
      </c>
      <c t="n" s="6" r="D17">
        <v>-108907</v>
      </c>
    </row>
    <row spans="1:4" r="18">
      <c t="s" s="4" r="A18">
        <v>135</v>
      </c>
      <c t="n" s="6" r="B18">
        <v>-13099853</v>
      </c>
      <c t="n" s="6" r="C18">
        <v>-7678493</v>
      </c>
      <c t="n" s="6" r="D18">
        <v>-6554908</v>
      </c>
    </row>
    <row spans="1:4" r="19">
      <c t="s" s="3" r="A19">
        <v>136</v>
      </c>
    </row>
    <row spans="1:4" r="20">
      <c t="s" s="4" r="A20">
        <v>137</v>
      </c>
      <c t="n" s="6" r="B20">
        <v>-594606</v>
      </c>
      <c t="n" s="6" r="C20">
        <v>-227308</v>
      </c>
      <c t="n" s="6" r="D20">
        <v>-86079</v>
      </c>
    </row>
    <row spans="1:4" r="21">
      <c t="s" s="4" r="A21">
        <v>138</v>
      </c>
      <c t="n" s="6" r="B21">
        <v>-594606</v>
      </c>
      <c t="n" s="6" r="C21">
        <v>-227308</v>
      </c>
      <c t="n" s="6" r="D21">
        <v>-86079</v>
      </c>
    </row>
    <row spans="1:4" r="22">
      <c t="s" s="3" r="A22">
        <v>139</v>
      </c>
    </row>
    <row spans="1:4" r="23">
      <c t="s" s="4" r="A23">
        <v>140</v>
      </c>
      <c t="n" s="6" r="B23">
        <v>20141703</v>
      </c>
      <c t="n" s="6" r="C23">
        <v>7932033</v>
      </c>
      <c t="n" s="6" r="D23">
        <v>7155191</v>
      </c>
    </row>
    <row spans="1:4" r="24">
      <c t="s" s="4" r="A24">
        <v>141</v>
      </c>
      <c t="n" s="6" r="B24">
        <v>-3206357</v>
      </c>
      <c t="n" s="6" r="C24">
        <v>0</v>
      </c>
      <c t="n" s="6" r="D24">
        <v>0</v>
      </c>
    </row>
    <row spans="1:4" r="25">
      <c t="s" s="4" r="A25">
        <v>142</v>
      </c>
      <c t="n" s="6" r="B25">
        <v>0</v>
      </c>
      <c t="n" s="6" r="C25">
        <v>0</v>
      </c>
      <c t="n" s="6" r="D25">
        <v>-17929</v>
      </c>
    </row>
    <row spans="1:4" r="26">
      <c t="s" s="4" r="A26">
        <v>143</v>
      </c>
      <c t="n" s="6" r="B26">
        <v>16935346</v>
      </c>
      <c t="n" s="6" r="C26">
        <v>7932033</v>
      </c>
      <c t="n" s="6" r="D26">
        <v>7137262</v>
      </c>
    </row>
    <row spans="1:4" r="27">
      <c t="s" s="4" r="A27">
        <v>144</v>
      </c>
      <c t="n" s="6" r="B27">
        <v>3240887</v>
      </c>
      <c t="n" s="6" r="C27">
        <v>26232</v>
      </c>
      <c t="n" s="6" r="D27">
        <v>496275</v>
      </c>
    </row>
    <row spans="1:4" r="28">
      <c t="s" s="4" r="A28">
        <v>145</v>
      </c>
      <c t="n" s="6" r="B28">
        <v>9221985</v>
      </c>
      <c t="n" s="6" r="C28">
        <v>9195753</v>
      </c>
      <c t="n" s="6" r="D28">
        <v>8699478</v>
      </c>
    </row>
    <row spans="1:4" r="29">
      <c t="s" s="4" r="A29">
        <v>146</v>
      </c>
      <c t="n" s="6" r="B29">
        <v>12462872</v>
      </c>
      <c t="n" s="6" r="C29">
        <v>9221985</v>
      </c>
      <c t="n" s="6" r="D29">
        <v>9195753</v>
      </c>
    </row>
    <row spans="1:4" r="30">
      <c t="s" s="3" r="A30">
        <v>147</v>
      </c>
    </row>
    <row spans="1:4" r="31">
      <c t="s" s="4" r="A31">
        <v>148</v>
      </c>
      <c t="n" s="6" r="B31">
        <v>281757</v>
      </c>
      <c t="n" s="6" r="C31">
        <v>104405</v>
      </c>
      <c t="n" s="6" r="D31">
        <v>285295</v>
      </c>
    </row>
    <row spans="1:4" r="32">
      <c t="s" s="4" r="A32">
        <v>149</v>
      </c>
      <c t="n" s="6" r="B32">
        <v>100000</v>
      </c>
      <c t="n" s="6" r="C32">
        <v>0</v>
      </c>
      <c t="n" s="6" r="D32">
        <v>0</v>
      </c>
    </row>
    <row spans="1:4" r="33">
      <c t="s" s="4" r="A33">
        <v>150</v>
      </c>
      <c t="n" s="6" r="B33">
        <v>0</v>
      </c>
      <c t="n" s="6" r="C33">
        <v>4418824</v>
      </c>
      <c t="n" s="6" r="D33">
        <v>4011205</v>
      </c>
    </row>
    <row spans="1:4" r="34">
      <c t="s" s="4" r="A34">
        <v>151</v>
      </c>
      <c t="n" s="7" r="B34">
        <v>0</v>
      </c>
      <c t="n" s="7" r="C34">
        <v>0</v>
      </c>
      <c t="n" s="7" r="D34">
        <v>23622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vt:lpstr>
      <vt:lpstr>Statements of Operations</vt:lpstr>
      <vt:lpstr>Statements of Changes in Stockh</vt:lpstr>
      <vt:lpstr>Statements of Cash Flows</vt:lpstr>
      <vt:lpstr>Description of Business and Bas</vt:lpstr>
      <vt:lpstr>Summary of Significant Accounti</vt:lpstr>
      <vt:lpstr>Stock-Based Compensation</vt:lpstr>
      <vt:lpstr>Inventories</vt:lpstr>
      <vt:lpstr>Fixed Assets</vt:lpstr>
      <vt:lpstr>Accrued Compensation and Expens</vt:lpstr>
      <vt:lpstr>Income Taxes</vt:lpstr>
      <vt:lpstr>Commitments and Contingencies</vt:lpstr>
      <vt:lpstr>Fair Value Measurements</vt:lpstr>
      <vt:lpstr>Retirement Plan</vt:lpstr>
      <vt:lpstr>Credit Facility</vt:lpstr>
      <vt:lpstr>Stockholders' Equity</vt:lpstr>
      <vt:lpstr>Reverse Stock Split</vt:lpstr>
      <vt:lpstr>Management Retention and Incent</vt:lpstr>
      <vt:lpstr>Summary of Significant Accoun21</vt:lpstr>
      <vt:lpstr>Summary of Significant Accoun22</vt:lpstr>
      <vt:lpstr>Stock-Based Compensation (Table</vt:lpstr>
      <vt:lpstr>Inventories (Tables)</vt:lpstr>
      <vt:lpstr>Fixed Assets (Tables)</vt:lpstr>
      <vt:lpstr>Accrued Compensation and Expe26</vt:lpstr>
      <vt:lpstr>Income Taxes (Tables)</vt:lpstr>
      <vt:lpstr>Commitments and Contingencies (</vt:lpstr>
      <vt:lpstr>Fair Value Measurements (Tables</vt:lpstr>
      <vt:lpstr>Stockholders' Equity (Tables)</vt:lpstr>
      <vt:lpstr>Description of Business and B31</vt:lpstr>
      <vt:lpstr>Anti-dilutive Common Stock Equi</vt:lpstr>
      <vt:lpstr>Determination of Net Loss Per C</vt:lpstr>
      <vt:lpstr>Summary of Significant Accoun34</vt:lpstr>
      <vt:lpstr>Weighted Average Grant-Date Fai</vt:lpstr>
      <vt:lpstr>Summary of option activity (Det</vt:lpstr>
      <vt:lpstr>Summary of restricted stock act</vt:lpstr>
      <vt:lpstr>Stock-Based Compensation - Addi</vt:lpstr>
      <vt:lpstr>Inventories (Detail)</vt:lpstr>
      <vt:lpstr>Fixed Assets (Details)</vt:lpstr>
      <vt:lpstr>Fixed Assets - Additional Infor</vt:lpstr>
      <vt:lpstr>Rollforward of the Liability Ba</vt:lpstr>
      <vt:lpstr>Accrued Expenses (Detail)</vt:lpstr>
      <vt:lpstr>Company effective income tax ra</vt:lpstr>
      <vt:lpstr>Company deferred tax assets (De</vt:lpstr>
      <vt:lpstr>Income Taxes - Additional Infor</vt:lpstr>
      <vt:lpstr>Future minimum lease payments u</vt:lpstr>
      <vt:lpstr>Commitments and Contingencies -</vt:lpstr>
      <vt:lpstr>Assets and Liabilities Measured</vt:lpstr>
      <vt:lpstr>Black-Scholes Inputs to Warrant</vt:lpstr>
      <vt:lpstr>Summary of changes in fair valu</vt:lpstr>
      <vt:lpstr>Fair Value Measurements - Addit</vt:lpstr>
      <vt:lpstr>Credit Facility - Additional In</vt:lpstr>
      <vt:lpstr>Company has reserved authorized</vt:lpstr>
      <vt:lpstr>Stockholders' Equity - Addition</vt:lpstr>
      <vt:lpstr>Reverse Stock Split - Additiona</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23:06Z</dcterms:created>
  <dcterms:modified xmlns:dcterms="http://purl.org/dc/terms/" xmlns:xsi="http://www.w3.org/2001/XMLSchema-instance" xsi:type="dcterms:W3CDTF">2016-02-12T17:23:06Z</dcterms:modified>
  <dc:title xmlns:dc="http://purl.org/dc/elements/1.1/">Untitled</dc:title>
  <dc:description xmlns:dc="http://purl.org/dc/elements/1.1/"/>
  <dc:subject xmlns:dc="http://purl.org/dc/elements/1.1/"/>
  <cp:keywords/>
  <cp:category/>
</cp:coreProperties>
</file>